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 B" sheetId="2" state="visible" r:id="rId2"/>
    <sheet xmlns:r="http://schemas.openxmlformats.org/officeDocument/2006/relationships" name="Risk_Return Detail Data- SPDR D" sheetId="3" state="visible" r:id="rId3"/>
    <sheet xmlns:r="http://schemas.openxmlformats.org/officeDocument/2006/relationships" name="Risk_Return Detail Data- SPDR_2" sheetId="4" state="visible" r:id="rId4"/>
    <sheet xmlns:r="http://schemas.openxmlformats.org/officeDocument/2006/relationships" name="Risk_Return Detail Data- SPDR_3" sheetId="5" state="visible" r:id="rId5"/>
    <sheet xmlns:r="http://schemas.openxmlformats.org/officeDocument/2006/relationships" name="Risk_Return Detail Data- SPDR N" sheetId="6" state="visible" r:id="rId6"/>
    <sheet xmlns:r="http://schemas.openxmlformats.org/officeDocument/2006/relationships" name="Risk_Return Detail Data- SPDR S" sheetId="7" state="visible" r:id="rId7"/>
    <sheet xmlns:r="http://schemas.openxmlformats.org/officeDocument/2006/relationships" name="Risk_Return Detail Data- SPDR_4" sheetId="8" state="visible" r:id="rId8"/>
    <sheet xmlns:r="http://schemas.openxmlformats.org/officeDocument/2006/relationships" name="Risk_Return Detail Data- SPDR_5" sheetId="9" state="visible" r:id="rId9"/>
    <sheet xmlns:r="http://schemas.openxmlformats.org/officeDocument/2006/relationships" name="Risk_Return Detail Data- SPDR_6" sheetId="10" state="visible" r:id="rId10"/>
    <sheet xmlns:r="http://schemas.openxmlformats.org/officeDocument/2006/relationships" name="Risk_Return Detail Data- SPDR_7" sheetId="11" state="visible" r:id="rId11"/>
    <sheet xmlns:r="http://schemas.openxmlformats.org/officeDocument/2006/relationships" name="Risk_Return Detail Data- SPDR(R"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SGA Active Trust</t>
        </is>
      </c>
    </row>
    <row r="6">
      <c r="A6" s="4" t="inlineStr">
        <is>
          <t>Entity Central Index Key</t>
        </is>
      </c>
      <c r="B6" s="4" t="inlineStr">
        <is>
          <t>dei_EntityCentralIndexKey</t>
        </is>
      </c>
      <c r="C6" s="4" t="inlineStr">
        <is>
          <t>0001516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SGA Multi-Asset Real Return ETF</t>
        </is>
      </c>
    </row>
    <row r="3">
      <c r="A3" s="3" t="inlineStr">
        <is>
          <t>Risk/Return:</t>
        </is>
      </c>
      <c r="B3" s="4" t="inlineStr">
        <is>
          <t>rr_RiskReturnAbstract</t>
        </is>
      </c>
    </row>
    <row r="4">
      <c r="A4" s="4" t="inlineStr">
        <is>
          <t>Risk/Return [Heading]</t>
        </is>
      </c>
      <c r="B4" s="4" t="inlineStr">
        <is>
          <t>rr_RiskReturnHeading</t>
        </is>
      </c>
      <c r="C4" s="4" t="inlineStr">
        <is>
          <t xml:space="preserve"> SPDR® SSGA Multi-Asset Real Return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Multi-Asset Real Return ETF (the “Fund”) seeks to achieve real return consisting of capital appreciation and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2">
      <c r="A12" s="4" t="inlineStr">
        <is>
          <t>Portfolio Turnover, Rate</t>
        </is>
      </c>
      <c r="B12" s="4" t="inlineStr">
        <is>
          <t>rr_PortfolioTurnoverRate</t>
        </is>
      </c>
      <c r="C12" s="4" t="inlineStr">
        <is>
          <t>4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Under normal circumstances, SSGA Funds Management, Inc. (the “Adviser” or “SSGA FM”) invests at least 80% of the net assets of the Fund among exchange traded products (“ETPs”) that provide exposure to the following primary asset classes: (i) inflation protected securities issued by the United States government, its agencies and/or instrumentalities, as well as inflation protected securities issued by foreign governments, agencies, and/or instrumentalities; (ii) domestic and international real estate securities; (iii) commodities; (iv) publicly-traded domestic and international infrastructure companies; and (v) publicly-traded companies in natural resources and/or commodities businesses. Publicly-traded companies in natural resources and/or commodities businesses may include agriculture, energy, and metals and mining companies. The Fund's allocation among these asset classes will be in proportions consistent with the Adviser's evaluation of the expected returns and risks of each asset class as well as the allocation that, in the Adviser's view, will best meet the Fund's investment objective. The Adviser's investment process relies on proprietary quantitative models as well as the Adviser's fundamental views regarding qualitative factors that may not be captured by the quantitative models. The allocations to each asset class will change over time as the Adviser's expectations of each asset class shift. The Fund's indirect holdings by virtue of investing in ETPs representing those asset classes will consist of a diversified mix of domestic and international equity securities, including emerging markets, government bonds, inflation protected securities, commodities and real estate investment trusts (“REITs”). The Fund may invest in ETPs that gain exposure to commodities through the use of derivatives. The Adviser considers real return to be a rate of return above the rate of inflation over a market cycle. ETPs in which the Fund invests include exchange-traded funds registered under the Investment Company Act of 1940, as amended (the “1940 Act”) (“Underlying ETFs”), exchange traded commodity trusts; and exchange traded notes (“ETNs”). The Fund may invest in ETPs that are qualified publicly traded partnerships (“QPTPs”). In addition, the Fund may invest in certain ETPs that pay fees to the Adviser and its affiliates for management, marketing or other services. In addition, the Fund may invest in cash and cash equivalents or money market instruments, such as money market funds (including money market funds advised by the Adviser).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Fund's proportionate share of any fees and expenses ( e.g. management, custody, accounting, and administration) of the ETP, if applicable, in addition to the fees and expenses that the Fund and its shareholders directly bear in connection with the Fund's own operations. The Fund is subject to the following risks indirectly through its investments in ETPs: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dditional or more stringent environmental laws and regulations may be enacted in the future and such changes could have a material adverse effect on the business of such companies. In addition, agriculture companies may be significantly affected by adverse weather, pollution and/or disease which could limit or halt production. Cash Position Risk: If the Fund holds a significant position in cash or cash equivalents, its investment returns may be adversely affected, and the Fund may not achieve its investment objective. Commodities Risk: Commodity prices can have significant volatility, and exposure to commodities can cause the net asset value of Fund Shares to decline or fluctuate in a rapid and unpredictable manner. A liquid secondary market may not exist for certain commodity investments, which may make it difficult for the Fund to sell them at a desirable price or at the price at which it is carrying them.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Derivatives Risk: Derivative transactions can create investment leverage and may have significant volatility. It is possible that a derivative transaction will result in a much greater loss than the principal amount invested, and it may be difficult to close out a derivative transaction at a favorable time or price. The counterparty to a derivatives contract may be unable or unwilling to make timely settlement payments, return margin, or otherwise honor its obligations. A derivatives transaction may not have the effect or behave in the manner anticipated.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 Infrastructure-Related Companies Risk: Infrastructure-related companies include companies that primarily own, manage, develop and/or operate infrastructure assets, including transportation, utility, energy and/or telecommunications assets. Investment in infrastructure-related securities entails exposure to adverse economic, regulatory, political, legal, and other conditions or events affecting the issuers of such securities. Certain infrastructure-related entities, particularly telecommunications and utilities companies, are subject to extensive regulation by various governmental authorities. The costs of complying with governmental regulations, delays or failure to receive required regulatory approvals or the enactment of new adverse regulatory requirements may adversely affect infrastructure-related companies. Infrastructure-related companies may also be affected by service interruption and/or legal challenges due to environmental, operational or other conditions or events, and the imposition of special tariffs and changes in tax laws, regulatory policies and accounting standard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aterials Sector Risk: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 Metals and Mining Companies Risk: Metals and mining companies can be significantly affected by events relating to international political and economic developments, energy conservation, the success of exploration projects, commodity prices, and tax and other government regulations. Investments in metals and mining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ney Market Risk: An investment in a money market fund is not a deposit of any bank and is not insured or guaranteed by the FDIC or any other government agency. Certain money market funds seek to preserve the value of their shares at $1.00 per share, although there can be no assurance that they will do so, and it is possible to lose money by investing in such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the share price of such a money market fund to fall below $1.00. Other money market funds price and transact at a “floating” NAV that will fluctuate along with changes in the market-based value of fund assets. Shares sold utilizing a floating NAV may be worth more or less than their original purchase price. Recent changes in the regulation of money market funds may affect the operations and structures of money market funds. Natural Resources Risk: Investments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real estate sector in general. In particular, a REIT may be affected by changes in the values of the properties that the REIT owns or operates or that underlie the mortgages or similar real estate interests in which the REIT invests. In addition, REITs may be affected by changes to interest rates or property taxes.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In addition, a REIT could fail to qualify for favorable tax or regulatory treatment. Smaller capitalization REITs may be more volatile and may involve more risk than larger capitalization REITs. Equity REITs earn income from leasing properties and realize gains and losses from the sale of properties, and are therefore subject to the risk of extended vacancies, limitations on rents, the failure to collect rents, and the costs of obtaining financing for purchasing real estate. Mortgage REITs receive principal and interest payments from the owners of mortgage properties and are therefore subject to the credit risk of borrowers, lack of mortgage funds, and prepayment on underlying mortgage loan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Tax Risk-Qualifying Income: Regulated investment companies are subject to favorable tax treatment under the Internal Revenue Code of 1986, as amended (the “Internal Revenue Code”). To qualify as a regulated investment company, the Fund must derive at least 90% of its gross income for each taxable year from sources generating “qualifying income.” Income derived from direct and certain indirect investments in commodities is not qualifying income. Thus, income from the Fund's investments in certain commodities-related investments may cause the Fund not to qualify as a regulated investment company. The Fund may also invest up to 25% of its total assets in one or more QPTPs, including ETPs that are QPTPs and whose principal activities are the buying and selling of commodities or options, futures, or forwards with respect to commodities. Although income from QPTPs is generally qualifying income, if an ETP intending to qualify as a QPTP fails to qualify as a QPTP, the income generated from the Fund's investment in the ETP may not be qualifying income.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Utilities Sector Risk: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14.13% (Q4,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 SSGA Multi-Asset Real Return ETF | SPDR SSGA Multi-Asset Real Return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Year 1</t>
        </is>
      </c>
      <c r="B40" s="4" t="inlineStr">
        <is>
          <t>rr_ExpenseExampleYear01</t>
        </is>
      </c>
      <c r="C40" s="5" t="n">
        <v>51</v>
      </c>
    </row>
    <row r="41">
      <c r="A41" s="4" t="inlineStr">
        <is>
          <t>Year 3</t>
        </is>
      </c>
      <c r="B41" s="4" t="inlineStr">
        <is>
          <t>rr_ExpenseExampleYear03</t>
        </is>
      </c>
      <c r="C41" s="6" t="n">
        <v>160</v>
      </c>
    </row>
    <row r="42">
      <c r="A42" s="4" t="inlineStr">
        <is>
          <t>Year 5</t>
        </is>
      </c>
      <c r="B42" s="4" t="inlineStr">
        <is>
          <t>rr_ExpenseExampleYear05</t>
        </is>
      </c>
      <c r="C42" s="6" t="n">
        <v>280</v>
      </c>
    </row>
    <row r="43">
      <c r="A43" s="4" t="inlineStr">
        <is>
          <t>Year 10</t>
        </is>
      </c>
      <c r="B43" s="4" t="inlineStr">
        <is>
          <t>rr_ExpenseExampleYear10</t>
        </is>
      </c>
      <c r="C43" s="5" t="n">
        <v>628</v>
      </c>
    </row>
    <row r="44">
      <c r="A44" s="4" t="inlineStr">
        <is>
          <t>2013</t>
        </is>
      </c>
      <c r="B44" s="4" t="inlineStr">
        <is>
          <t>rr_AnnualReturn2013</t>
        </is>
      </c>
      <c r="C44" s="4" t="inlineStr">
        <is>
          <t>(3.08%)</t>
        </is>
      </c>
      <c r="D44" s="4" t="inlineStr">
        <is>
          <t>[1]</t>
        </is>
      </c>
    </row>
    <row r="45">
      <c r="A45" s="4" t="inlineStr">
        <is>
          <t>2014</t>
        </is>
      </c>
      <c r="B45" s="4" t="inlineStr">
        <is>
          <t>rr_AnnualReturn2014</t>
        </is>
      </c>
      <c r="C45" s="4" t="inlineStr">
        <is>
          <t>(6.52%)</t>
        </is>
      </c>
      <c r="D45" s="4" t="inlineStr">
        <is>
          <t>[1]</t>
        </is>
      </c>
    </row>
    <row r="46">
      <c r="A46" s="4" t="inlineStr">
        <is>
          <t>2015</t>
        </is>
      </c>
      <c r="B46" s="4" t="inlineStr">
        <is>
          <t>rr_AnnualReturn2015</t>
        </is>
      </c>
      <c r="C46" s="4" t="inlineStr">
        <is>
          <t>(15.21%)</t>
        </is>
      </c>
      <c r="D46" s="4" t="inlineStr">
        <is>
          <t>[1]</t>
        </is>
      </c>
    </row>
    <row r="47">
      <c r="A47" s="4" t="inlineStr">
        <is>
          <t>2016</t>
        </is>
      </c>
      <c r="B47" s="4" t="inlineStr">
        <is>
          <t>rr_AnnualReturn2016</t>
        </is>
      </c>
      <c r="C47" s="4" t="inlineStr">
        <is>
          <t>12.03%</t>
        </is>
      </c>
      <c r="D47" s="4" t="inlineStr">
        <is>
          <t>[1]</t>
        </is>
      </c>
    </row>
    <row r="48">
      <c r="A48" s="4" t="inlineStr">
        <is>
          <t>2017</t>
        </is>
      </c>
      <c r="B48" s="4" t="inlineStr">
        <is>
          <t>rr_AnnualReturn2017</t>
        </is>
      </c>
      <c r="C48" s="4" t="inlineStr">
        <is>
          <t>10.22%</t>
        </is>
      </c>
      <c r="D48" s="4" t="inlineStr">
        <is>
          <t>[1]</t>
        </is>
      </c>
    </row>
    <row r="49">
      <c r="A49" s="4" t="inlineStr">
        <is>
          <t>2018</t>
        </is>
      </c>
      <c r="B49" s="4" t="inlineStr">
        <is>
          <t>rr_AnnualReturn2018</t>
        </is>
      </c>
      <c r="C49" s="4" t="inlineStr">
        <is>
          <t>(11.08%)</t>
        </is>
      </c>
      <c r="D49" s="4" t="inlineStr">
        <is>
          <t>[1]</t>
        </is>
      </c>
    </row>
    <row r="50">
      <c r="A50" s="4" t="inlineStr">
        <is>
          <t>2019</t>
        </is>
      </c>
      <c r="B50" s="4" t="inlineStr">
        <is>
          <t>rr_AnnualReturn2019</t>
        </is>
      </c>
      <c r="C50" s="4" t="inlineStr">
        <is>
          <t>15.23%</t>
        </is>
      </c>
      <c r="D50" s="4" t="inlineStr">
        <is>
          <t>[1]</t>
        </is>
      </c>
    </row>
    <row r="51">
      <c r="A51" s="4" t="inlineStr">
        <is>
          <t>2020</t>
        </is>
      </c>
      <c r="B51" s="4" t="inlineStr">
        <is>
          <t>rr_AnnualReturn2020</t>
        </is>
      </c>
      <c r="C51" s="4" t="inlineStr">
        <is>
          <t>(0.86%)</t>
        </is>
      </c>
      <c r="D51" s="4" t="inlineStr">
        <is>
          <t>[1]</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7.44%</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4.13%</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99%)</t>
        </is>
      </c>
    </row>
    <row r="61">
      <c r="A61" s="4" t="inlineStr">
        <is>
          <t>One Year</t>
        </is>
      </c>
      <c r="B61" s="4" t="inlineStr">
        <is>
          <t>rr_AverageAnnualReturnYear01</t>
        </is>
      </c>
      <c r="C61" s="4" t="inlineStr">
        <is>
          <t>(0.86%)</t>
        </is>
      </c>
    </row>
    <row r="62">
      <c r="A62" s="4" t="inlineStr">
        <is>
          <t>Five Years</t>
        </is>
      </c>
      <c r="B62" s="4" t="inlineStr">
        <is>
          <t>rr_AverageAnnualReturnYear05</t>
        </is>
      </c>
      <c r="C62" s="4" t="inlineStr">
        <is>
          <t>4.64%</t>
        </is>
      </c>
    </row>
    <row r="63">
      <c r="A63" s="4" t="inlineStr">
        <is>
          <t>Since Inception</t>
        </is>
      </c>
      <c r="B63" s="4" t="inlineStr">
        <is>
          <t>rr_AverageAnnualReturnSinceInception</t>
        </is>
      </c>
      <c r="C63" s="4" t="inlineStr">
        <is>
          <t>0.01%</t>
        </is>
      </c>
    </row>
    <row r="64">
      <c r="A64" s="4" t="inlineStr">
        <is>
          <t>Inception Date</t>
        </is>
      </c>
      <c r="B64" s="4" t="inlineStr">
        <is>
          <t>rr_AverageAnnualReturnInceptionDate</t>
        </is>
      </c>
      <c r="C64" s="4" t="inlineStr">
        <is>
          <t>Apr. 25,
		2012</t>
        </is>
      </c>
    </row>
    <row r="65">
      <c r="A65" s="4" t="inlineStr">
        <is>
          <t>SPDR SSGA Multi-Asset Real Return ETF | Return After Taxes on Distributions | SPDR SSGA Multi-Asset Real Return ETF</t>
        </is>
      </c>
    </row>
    <row r="66">
      <c r="A66" s="3" t="inlineStr">
        <is>
          <t>Risk/Return:</t>
        </is>
      </c>
      <c r="B66" s="4" t="inlineStr">
        <is>
          <t>rr_RiskReturnAbstract</t>
        </is>
      </c>
    </row>
    <row r="67">
      <c r="A67" s="4" t="inlineStr">
        <is>
          <t>One Year</t>
        </is>
      </c>
      <c r="B67" s="4" t="inlineStr">
        <is>
          <t>rr_AverageAnnualReturnYear01</t>
        </is>
      </c>
      <c r="C67" s="4" t="inlineStr">
        <is>
          <t>(1.61%)</t>
        </is>
      </c>
    </row>
    <row r="68">
      <c r="A68" s="4" t="inlineStr">
        <is>
          <t>Five Years</t>
        </is>
      </c>
      <c r="B68" s="4" t="inlineStr">
        <is>
          <t>rr_AverageAnnualReturnYear05</t>
        </is>
      </c>
      <c r="C68" s="4" t="inlineStr">
        <is>
          <t>3.76%</t>
        </is>
      </c>
    </row>
    <row r="69">
      <c r="A69" s="4" t="inlineStr">
        <is>
          <t>Since Inception</t>
        </is>
      </c>
      <c r="B69" s="4" t="inlineStr">
        <is>
          <t>rr_AverageAnnualReturnSinceInception</t>
        </is>
      </c>
      <c r="C69" s="4" t="inlineStr">
        <is>
          <t>(0.74%)</t>
        </is>
      </c>
    </row>
    <row r="70">
      <c r="A70" s="4" t="inlineStr">
        <is>
          <t>Inception Date</t>
        </is>
      </c>
      <c r="B70" s="4" t="inlineStr">
        <is>
          <t>rr_AverageAnnualReturnInceptionDate</t>
        </is>
      </c>
      <c r="C70" s="4" t="inlineStr">
        <is>
          <t>Apr. 25,
		2012</t>
        </is>
      </c>
    </row>
    <row r="71">
      <c r="A71" s="4" t="inlineStr">
        <is>
          <t>SPDR SSGA Multi-Asset Real Return ETF | Return After Taxes on Distributions and Sale of Fund Shares | SPDR SSGA Multi-Asset Real Return ETF</t>
        </is>
      </c>
    </row>
    <row r="72">
      <c r="A72" s="3" t="inlineStr">
        <is>
          <t>Risk/Return:</t>
        </is>
      </c>
      <c r="B72" s="4" t="inlineStr">
        <is>
          <t>rr_RiskReturnAbstract</t>
        </is>
      </c>
    </row>
    <row r="73">
      <c r="A73" s="4" t="inlineStr">
        <is>
          <t>One Year</t>
        </is>
      </c>
      <c r="B73" s="4" t="inlineStr">
        <is>
          <t>rr_AverageAnnualReturnYear01</t>
        </is>
      </c>
      <c r="C73" s="4" t="inlineStr">
        <is>
          <t>(0.37%)</t>
        </is>
      </c>
    </row>
    <row r="74">
      <c r="A74" s="4" t="inlineStr">
        <is>
          <t>Five Years</t>
        </is>
      </c>
      <c r="B74" s="4" t="inlineStr">
        <is>
          <t>rr_AverageAnnualReturnYear05</t>
        </is>
      </c>
      <c r="C74" s="4" t="inlineStr">
        <is>
          <t>3.30%</t>
        </is>
      </c>
    </row>
    <row r="75">
      <c r="A75" s="4" t="inlineStr">
        <is>
          <t>Since Inception</t>
        </is>
      </c>
      <c r="B75" s="4" t="inlineStr">
        <is>
          <t>rr_AverageAnnualReturnSinceInception</t>
        </is>
      </c>
      <c r="C75" s="4" t="inlineStr">
        <is>
          <t>(0.22%)</t>
        </is>
      </c>
    </row>
    <row r="76">
      <c r="A76" s="4" t="inlineStr">
        <is>
          <t>Inception Date</t>
        </is>
      </c>
      <c r="B76" s="4" t="inlineStr">
        <is>
          <t>rr_AverageAnnualReturnInceptionDate</t>
        </is>
      </c>
      <c r="C76" s="4" t="inlineStr">
        <is>
          <t>Apr. 25,
		2012</t>
        </is>
      </c>
    </row>
    <row r="77">
      <c r="A77" s="4" t="inlineStr">
        <is>
          <t>SPDR SSGA Multi-Asset Real Return ETF | Bloomberg U.S. Government Inflation-Linked Bond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54%</t>
        </is>
      </c>
    </row>
    <row r="80">
      <c r="A80" s="4" t="inlineStr">
        <is>
          <t>Five Years</t>
        </is>
      </c>
      <c r="B80" s="4" t="inlineStr">
        <is>
          <t>rr_AverageAnnualReturnYear05</t>
        </is>
      </c>
      <c r="C80" s="4" t="inlineStr">
        <is>
          <t>5.30%</t>
        </is>
      </c>
    </row>
    <row r="81">
      <c r="A81" s="4" t="inlineStr">
        <is>
          <t>Since Inception</t>
        </is>
      </c>
      <c r="B81" s="4" t="inlineStr">
        <is>
          <t>rr_AverageAnnualReturnSinceInception</t>
        </is>
      </c>
      <c r="C81" s="4" t="inlineStr">
        <is>
          <t>2.71%</t>
        </is>
      </c>
    </row>
    <row r="82">
      <c r="A82" s="4" t="inlineStr">
        <is>
          <t>Inception Date</t>
        </is>
      </c>
      <c r="B82" s="4" t="inlineStr">
        <is>
          <t>rr_AverageAnnualReturnInceptionDate</t>
        </is>
      </c>
      <c r="C82" s="4" t="inlineStr">
        <is>
          <t>Apr. 25,
		2012</t>
        </is>
      </c>
    </row>
    <row r="83">
      <c r="A83" s="4" t="inlineStr">
        <is>
          <t>SPDR SSGA Multi-Asset Real Return ETF | DBIQ Optimum Yield Diversified Commodity Index Excess Return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7.87%)</t>
        </is>
      </c>
    </row>
    <row r="86">
      <c r="A86" s="4" t="inlineStr">
        <is>
          <t>Five Years</t>
        </is>
      </c>
      <c r="B86" s="4" t="inlineStr">
        <is>
          <t>rr_AverageAnnualReturnYear05</t>
        </is>
      </c>
      <c r="C86" s="4" t="inlineStr">
        <is>
          <t>2.15%</t>
        </is>
      </c>
    </row>
    <row r="87">
      <c r="A87" s="4" t="inlineStr">
        <is>
          <t>Since Inception</t>
        </is>
      </c>
      <c r="B87" s="4" t="inlineStr">
        <is>
          <t>rr_AverageAnnualReturnSinceInception</t>
        </is>
      </c>
      <c r="C87" s="4" t="inlineStr">
        <is>
          <t>(6.56%)</t>
        </is>
      </c>
    </row>
    <row r="88">
      <c r="A88" s="4" t="inlineStr">
        <is>
          <t>Inception Date</t>
        </is>
      </c>
      <c r="B88" s="4" t="inlineStr">
        <is>
          <t>rr_AverageAnnualReturnInceptionDate</t>
        </is>
      </c>
      <c r="C88" s="4" t="inlineStr">
        <is>
          <t>Apr. 25,
		2012</t>
        </is>
      </c>
    </row>
    <row r="89">
      <c r="A89" s="4" t="inlineStr">
        <is>
          <t>SPDR SSGA Multi-Asset Real Return ETF | Bloomberg U.S. Aggregate Bond Index (reflects no deduction for fees, expenses or taxes)</t>
        </is>
      </c>
    </row>
    <row r="90">
      <c r="A90" s="3" t="inlineStr">
        <is>
          <t>Risk/Return:</t>
        </is>
      </c>
      <c r="B90" s="4" t="inlineStr">
        <is>
          <t>rr_RiskReturnAbstract</t>
        </is>
      </c>
    </row>
    <row r="91">
      <c r="A91" s="4" t="inlineStr">
        <is>
          <t>One Year</t>
        </is>
      </c>
      <c r="B91" s="4" t="inlineStr">
        <is>
          <t>rr_AverageAnnualReturnYear01</t>
        </is>
      </c>
      <c r="C91" s="4" t="inlineStr">
        <is>
          <t>7.51%</t>
        </is>
      </c>
    </row>
    <row r="92">
      <c r="A92" s="4" t="inlineStr">
        <is>
          <t>Five Years</t>
        </is>
      </c>
      <c r="B92" s="4" t="inlineStr">
        <is>
          <t>rr_AverageAnnualReturnYear05</t>
        </is>
      </c>
      <c r="C92" s="4" t="inlineStr">
        <is>
          <t>4.44%</t>
        </is>
      </c>
    </row>
    <row r="93">
      <c r="A93" s="4" t="inlineStr">
        <is>
          <t>Since Inception</t>
        </is>
      </c>
      <c r="B93" s="4" t="inlineStr">
        <is>
          <t>rr_AverageAnnualReturnSinceInception</t>
        </is>
      </c>
      <c r="C93" s="4" t="inlineStr">
        <is>
          <t>3.39%</t>
        </is>
      </c>
    </row>
    <row r="94">
      <c r="A94" s="4" t="inlineStr">
        <is>
          <t>Inception Date</t>
        </is>
      </c>
      <c r="B94" s="4" t="inlineStr">
        <is>
          <t>rr_AverageAnnualReturnInceptionDate</t>
        </is>
      </c>
      <c r="C94" s="4" t="inlineStr">
        <is>
          <t>Apr. 25,
		2012</t>
        </is>
      </c>
    </row>
    <row r="95"/>
    <row r="96">
      <c r="A96" s="4" t="inlineStr">
        <is>
          <t>[1]</t>
        </is>
      </c>
      <c r="B96" s="4" t="inlineStr">
        <is>
          <t>As of  9/30/2021, the Fund's Calendar Year-To-Date return was 17.44%.</t>
        </is>
      </c>
    </row>
  </sheetData>
  <mergeCells count="3">
    <mergeCell ref="C1:D1"/>
    <mergeCell ref="A95:C95"/>
    <mergeCell ref="B96:C9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SGA Ultra Short Term Bond ETF</t>
        </is>
      </c>
    </row>
    <row r="3">
      <c r="A3" s="3" t="inlineStr">
        <is>
          <t>Risk/Return:</t>
        </is>
      </c>
      <c r="B3" s="4" t="inlineStr">
        <is>
          <t>rr_RiskReturnAbstract</t>
        </is>
      </c>
    </row>
    <row r="4">
      <c r="A4" s="4" t="inlineStr">
        <is>
          <t>Risk/Return [Heading]</t>
        </is>
      </c>
      <c r="B4" s="4" t="inlineStr">
        <is>
          <t>rr_RiskReturnHeading</t>
        </is>
      </c>
      <c r="C4" s="4" t="inlineStr">
        <is>
          <t xml:space="preserve"> SPDR® SSGA Ultra Short Term Bond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Ultra Short Term Bond ETF (the “Fund”) seeks to maximize current income consistent with preservation of capital and daily liquid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12">
      <c r="A12" s="4" t="inlineStr">
        <is>
          <t>Portfolio Turnover, Rate</t>
        </is>
      </c>
      <c r="B12" s="4" t="inlineStr">
        <is>
          <t>rr_PortfolioTurnoverRate</t>
        </is>
      </c>
      <c r="C12" s="4" t="inlineStr">
        <is>
          <t>7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SSGA Funds Management, Inc. (the “Adviser” or “SSGA FM”) invests, under normal circumstances, at least 80% of the Fund's net assets (plus the amount of borrowings for investment purposes) in a portfolio of U.S. dollar-denominated investment-grade fixed income securities. Investment-grade fixed income securities are instruments that are rated at the time of purchase BBB- or higher by Standard &amp; Poor's Financial Services LLC and/or Fitch Inc., or Baa3 or higher by Moody's Investors Service, Inc., or, if unrated, determined by the management team to be of equivalent quality. The Fund invests in fixed and floating rate securities of varying maturities, such as corporate obligations (including bonds,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Fund may invest up to 10% of the Fund's net assets in high yield securities (commonly known as “junk bonds”). The Fund may also invest in exchange traded products (“ETPs”). ETPs include exchange traded funds registered under the Investment Company Act of 1940, as amended (the “1940 Act”) (“Underlying ETFs”) and exchange traded notes (“ETNs”). In addition, the Fund may invest in certain ETPs that pay fees to the Adviser and its affiliates for management, marketing or other services. Under normal circumstances, the effective duration of the Fund is expected to be one year or les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In addition, under normal circumstances the Fund expects to maintain a weighted average maturity that is two and a half years or less. Weighted average maturity is a U.S. dollar-weighted average of the remaining term to maturity of the underlying securities in the Fund. For the purposes of determining the Fund's weighted average maturity, a security's final maturity date, or for amortizing securities such as asset-backed and mortgage-backed securities, its weighted average life will be used for calculation purposes. The Adviser buys and sells securities for the Fund based on its analysis of credit quality and overall portfolio duration. The Adviser may also use derivative instruments (primarily futures contracts, interest rate and credit default swaps, and options on treasury futures) to manage yield, interest rate exposure (also known as duration), weighted average maturity, and exposure to credit quality. As of July 31, 2021, a significant portion of the Fund comprised securities of companies in the financial and industrial sectors, although this may change from time to time. The Fund is not a money market fund and does not seek to maintain a stable net asset value of $1.00 per share.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Fund's proportionate share of any fees and expenses ( e.g. management, custody, accounting, and administration) of the ETP, if applicable, in addition to the fees and expenses that the Fund and its shareholders directly bear in connection with the Fund's own operations.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BOR Risk: On July 27, 2017, the United Kingdom's Financial Conduct Authority, which regulates LIBOR, announced that after 2021, it will cease its active encouragement of banks to provide quotations needed to sustain the LIBOR rate. On March 5, 2021, the administrator of LIBOR announced a delay in the phase out of the majority of the USD LIBOR publications until June 30, 2023, with the remainder of LIBOR publications to still end on December 31,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Low Short-Term Interest Rates Risk: During market conditions in which short-term interest rates are at low levels, the Fund's yield can be very low, and the Fund may have a negative yield (i.e., it may lose money on an operating basis). During these conditions, it is possible that the Fund will generate an insufficient amount of income to pay its expenses, and will not be able to pay its scheduled dividend.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oney Market Risk: An investment in a money market fund is not a deposit of any bank and is not insured or guaranteed by the FDIC or any other government agency. Certain money market funds seek to preserve the value of their shares at $1.00 per share, although there can be no assurance that they will do so, and it is possible to lose money by investing in such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the share price of such a money market fund to fall below $1.00. Other money market funds price and transact at a “floating” NAV that will fluctuate along with changes in the market-based value of fund assets. Shares sold utilizing a floating NAV may be worth more or less than their original purchase price. Recent changes in the regulation of money market funds may affect the operations and structures of money market fund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Non-U.S. Securities Risk: Non-U.S. securitie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notes are generally subject to legal or contractual restrictions on resale, may trade infrequently, and their value may be impaired when the Fund needs to liquidate such securities.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24%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SGA Ultra Short Term Bond ETF | SPDR SSGA Ultra Short Term Bond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4</t>
        </is>
      </c>
      <c r="B45" s="4" t="inlineStr">
        <is>
          <t>rr_AnnualReturn2014</t>
        </is>
      </c>
      <c r="C45" s="4" t="inlineStr">
        <is>
          <t>0.28%</t>
        </is>
      </c>
      <c r="D45" s="4" t="inlineStr">
        <is>
          <t>[1]</t>
        </is>
      </c>
    </row>
    <row r="46">
      <c r="A46" s="4" t="inlineStr">
        <is>
          <t>2015</t>
        </is>
      </c>
      <c r="B46" s="4" t="inlineStr">
        <is>
          <t>rr_AnnualReturn2015</t>
        </is>
      </c>
      <c r="C46" s="4" t="inlineStr">
        <is>
          <t>0.12%</t>
        </is>
      </c>
      <c r="D46" s="4" t="inlineStr">
        <is>
          <t>[1]</t>
        </is>
      </c>
    </row>
    <row r="47">
      <c r="A47" s="4" t="inlineStr">
        <is>
          <t>2016</t>
        </is>
      </c>
      <c r="B47" s="4" t="inlineStr">
        <is>
          <t>rr_AnnualReturn2016</t>
        </is>
      </c>
      <c r="C47" s="4" t="inlineStr">
        <is>
          <t>1.52%</t>
        </is>
      </c>
      <c r="D47" s="4" t="inlineStr">
        <is>
          <t>[1]</t>
        </is>
      </c>
    </row>
    <row r="48">
      <c r="A48" s="4" t="inlineStr">
        <is>
          <t>2017</t>
        </is>
      </c>
      <c r="B48" s="4" t="inlineStr">
        <is>
          <t>rr_AnnualReturn2017</t>
        </is>
      </c>
      <c r="C48" s="4" t="inlineStr">
        <is>
          <t>1.39%</t>
        </is>
      </c>
      <c r="D48" s="4" t="inlineStr">
        <is>
          <t>[1]</t>
        </is>
      </c>
    </row>
    <row r="49">
      <c r="A49" s="4" t="inlineStr">
        <is>
          <t>2018</t>
        </is>
      </c>
      <c r="B49" s="4" t="inlineStr">
        <is>
          <t>rr_AnnualReturn2018</t>
        </is>
      </c>
      <c r="C49" s="4" t="inlineStr">
        <is>
          <t>1.90%</t>
        </is>
      </c>
      <c r="D49" s="4" t="inlineStr">
        <is>
          <t>[1]</t>
        </is>
      </c>
    </row>
    <row r="50">
      <c r="A50" s="4" t="inlineStr">
        <is>
          <t>2019</t>
        </is>
      </c>
      <c r="B50" s="4" t="inlineStr">
        <is>
          <t>rr_AnnualReturn2019</t>
        </is>
      </c>
      <c r="C50" s="4" t="inlineStr">
        <is>
          <t>3.19%</t>
        </is>
      </c>
      <c r="D50" s="4" t="inlineStr">
        <is>
          <t>[1]</t>
        </is>
      </c>
    </row>
    <row r="51">
      <c r="A51" s="4" t="inlineStr">
        <is>
          <t>2020</t>
        </is>
      </c>
      <c r="B51" s="4" t="inlineStr">
        <is>
          <t>rr_AnnualReturn2020</t>
        </is>
      </c>
      <c r="C51" s="4" t="inlineStr">
        <is>
          <t>1.55%</t>
        </is>
      </c>
      <c r="D51" s="4" t="inlineStr">
        <is>
          <t>[1]</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39%</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24%</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3%)</t>
        </is>
      </c>
    </row>
    <row r="61">
      <c r="A61" s="4" t="inlineStr">
        <is>
          <t>One Year</t>
        </is>
      </c>
      <c r="B61" s="4" t="inlineStr">
        <is>
          <t>rr_AverageAnnualReturnYear01</t>
        </is>
      </c>
      <c r="C61" s="4" t="inlineStr">
        <is>
          <t>1.55%</t>
        </is>
      </c>
    </row>
    <row r="62">
      <c r="A62" s="4" t="inlineStr">
        <is>
          <t>Five Years</t>
        </is>
      </c>
      <c r="B62" s="4" t="inlineStr">
        <is>
          <t>rr_AverageAnnualReturnYear05</t>
        </is>
      </c>
      <c r="C62" s="4" t="inlineStr">
        <is>
          <t>1.91%</t>
        </is>
      </c>
    </row>
    <row r="63">
      <c r="A63" s="4" t="inlineStr">
        <is>
          <t>Since Inception</t>
        </is>
      </c>
      <c r="B63" s="4" t="inlineStr">
        <is>
          <t>rr_AverageAnnualReturnSinceInception</t>
        </is>
      </c>
      <c r="C63" s="4" t="inlineStr">
        <is>
          <t>1.40%</t>
        </is>
      </c>
    </row>
    <row r="64">
      <c r="A64" s="4" t="inlineStr">
        <is>
          <t>Inception Date</t>
        </is>
      </c>
      <c r="B64" s="4" t="inlineStr">
        <is>
          <t>rr_AverageAnnualReturnInceptionDate</t>
        </is>
      </c>
      <c r="C64" s="4" t="inlineStr">
        <is>
          <t>Oct. 9,
		2013</t>
        </is>
      </c>
    </row>
    <row r="65">
      <c r="A65" s="4" t="inlineStr">
        <is>
          <t>SPDR SSGA Ultra Short Term Bond ETF | Return After Taxes on Distributions | SPDR SSGA Ultra Short Term Bond ETF</t>
        </is>
      </c>
    </row>
    <row r="66">
      <c r="A66" s="3" t="inlineStr">
        <is>
          <t>Risk/Return:</t>
        </is>
      </c>
      <c r="B66" s="4" t="inlineStr">
        <is>
          <t>rr_RiskReturnAbstract</t>
        </is>
      </c>
    </row>
    <row r="67">
      <c r="A67" s="4" t="inlineStr">
        <is>
          <t>One Year</t>
        </is>
      </c>
      <c r="B67" s="4" t="inlineStr">
        <is>
          <t>rr_AverageAnnualReturnYear01</t>
        </is>
      </c>
      <c r="C67" s="4" t="inlineStr">
        <is>
          <t>0.99%</t>
        </is>
      </c>
    </row>
    <row r="68">
      <c r="A68" s="4" t="inlineStr">
        <is>
          <t>Five Years</t>
        </is>
      </c>
      <c r="B68" s="4" t="inlineStr">
        <is>
          <t>rr_AverageAnnualReturnYear05</t>
        </is>
      </c>
      <c r="C68" s="4" t="inlineStr">
        <is>
          <t>1.23%</t>
        </is>
      </c>
    </row>
    <row r="69">
      <c r="A69" s="4" t="inlineStr">
        <is>
          <t>Since Inception</t>
        </is>
      </c>
      <c r="B69" s="4" t="inlineStr">
        <is>
          <t>rr_AverageAnnualReturnSinceInception</t>
        </is>
      </c>
      <c r="C69" s="4" t="inlineStr">
        <is>
          <t>0.88%</t>
        </is>
      </c>
    </row>
    <row r="70">
      <c r="A70" s="4" t="inlineStr">
        <is>
          <t>Inception Date</t>
        </is>
      </c>
      <c r="B70" s="4" t="inlineStr">
        <is>
          <t>rr_AverageAnnualReturnInceptionDate</t>
        </is>
      </c>
      <c r="C70" s="4" t="inlineStr">
        <is>
          <t>Oct. 9,
		2013</t>
        </is>
      </c>
    </row>
    <row r="71">
      <c r="A71" s="4" t="inlineStr">
        <is>
          <t>SPDR SSGA Ultra Short Term Bond ETF | Return After Taxes on Distributions and Sale of Fund Shares | SPDR SSGA Ultra Short Term Bond ETF</t>
        </is>
      </c>
    </row>
    <row r="72">
      <c r="A72" s="3" t="inlineStr">
        <is>
          <t>Risk/Return:</t>
        </is>
      </c>
      <c r="B72" s="4" t="inlineStr">
        <is>
          <t>rr_RiskReturnAbstract</t>
        </is>
      </c>
    </row>
    <row r="73">
      <c r="A73" s="4" t="inlineStr">
        <is>
          <t>One Year</t>
        </is>
      </c>
      <c r="B73" s="4" t="inlineStr">
        <is>
          <t>rr_AverageAnnualReturnYear01</t>
        </is>
      </c>
      <c r="C73" s="4" t="inlineStr">
        <is>
          <t>0.91%</t>
        </is>
      </c>
    </row>
    <row r="74">
      <c r="A74" s="4" t="inlineStr">
        <is>
          <t>Five Years</t>
        </is>
      </c>
      <c r="B74" s="4" t="inlineStr">
        <is>
          <t>rr_AverageAnnualReturnYear05</t>
        </is>
      </c>
      <c r="C74" s="4" t="inlineStr">
        <is>
          <t>1.16%</t>
        </is>
      </c>
    </row>
    <row r="75">
      <c r="A75" s="4" t="inlineStr">
        <is>
          <t>Since Inception</t>
        </is>
      </c>
      <c r="B75" s="4" t="inlineStr">
        <is>
          <t>rr_AverageAnnualReturnSinceInception</t>
        </is>
      </c>
      <c r="C75" s="4" t="inlineStr">
        <is>
          <t>0.84%</t>
        </is>
      </c>
    </row>
    <row r="76">
      <c r="A76" s="4" t="inlineStr">
        <is>
          <t>Inception Date</t>
        </is>
      </c>
      <c r="B76" s="4" t="inlineStr">
        <is>
          <t>rr_AverageAnnualReturnInceptionDate</t>
        </is>
      </c>
      <c r="C76" s="4" t="inlineStr">
        <is>
          <t>Oct. 9,
		2013</t>
        </is>
      </c>
    </row>
    <row r="77">
      <c r="A77" s="4" t="inlineStr">
        <is>
          <t>SPDR SSGA Ultra Short Term Bond ETF | Bloomberg US Treasury Bellwether 3 Month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0.67%</t>
        </is>
      </c>
    </row>
    <row r="80">
      <c r="A80" s="4" t="inlineStr">
        <is>
          <t>Five Years</t>
        </is>
      </c>
      <c r="B80" s="4" t="inlineStr">
        <is>
          <t>rr_AverageAnnualReturnYear05</t>
        </is>
      </c>
      <c r="C80" s="4" t="inlineStr">
        <is>
          <t>1.21%</t>
        </is>
      </c>
    </row>
    <row r="81">
      <c r="A81" s="4" t="inlineStr">
        <is>
          <t>Since Inception</t>
        </is>
      </c>
      <c r="B81" s="4" t="inlineStr">
        <is>
          <t>rr_AverageAnnualReturnSinceInception</t>
        </is>
      </c>
      <c r="C81" s="4" t="inlineStr">
        <is>
          <t>0.86%</t>
        </is>
      </c>
    </row>
    <row r="82">
      <c r="A82" s="4" t="inlineStr">
        <is>
          <t>Inception Date</t>
        </is>
      </c>
      <c r="B82" s="4" t="inlineStr">
        <is>
          <t>rr_AverageAnnualReturnInceptionDate</t>
        </is>
      </c>
      <c r="C82" s="4" t="inlineStr">
        <is>
          <t>Oct. 9,
		2013</t>
        </is>
      </c>
    </row>
    <row r="83">
      <c r="A83" s="4" t="inlineStr">
        <is>
          <t>SPDR SSGA Ultra Short Term Bond ETF | Bloomberg U.S. Aggregate Bond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7.51%</t>
        </is>
      </c>
    </row>
    <row r="86">
      <c r="A86" s="4" t="inlineStr">
        <is>
          <t>Five Years</t>
        </is>
      </c>
      <c r="B86" s="4" t="inlineStr">
        <is>
          <t>rr_AverageAnnualReturnYear05</t>
        </is>
      </c>
      <c r="C86" s="4" t="inlineStr">
        <is>
          <t>4.44%</t>
        </is>
      </c>
    </row>
    <row r="87">
      <c r="A87" s="4" t="inlineStr">
        <is>
          <t>Since Inception</t>
        </is>
      </c>
      <c r="B87" s="4" t="inlineStr">
        <is>
          <t>rr_AverageAnnualReturnSinceInception</t>
        </is>
      </c>
      <c r="C87" s="4" t="inlineStr">
        <is>
          <t>3.94%</t>
        </is>
      </c>
    </row>
    <row r="88">
      <c r="A88" s="4" t="inlineStr">
        <is>
          <t>Inception Date</t>
        </is>
      </c>
      <c r="B88" s="4" t="inlineStr">
        <is>
          <t>rr_AverageAnnualReturnInceptionDate</t>
        </is>
      </c>
      <c r="C88" s="4" t="inlineStr">
        <is>
          <t>Oct. 9,
		2013</t>
        </is>
      </c>
    </row>
    <row r="89"/>
    <row r="90">
      <c r="A90" s="4" t="inlineStr">
        <is>
          <t>[1]</t>
        </is>
      </c>
      <c r="B90" s="4" t="inlineStr">
        <is>
          <t xml:space="preserve">As of  9/30/2021, the Fund's Calendar Year-To-Date return was 0.39%. </t>
        </is>
      </c>
    </row>
  </sheetData>
  <mergeCells count="3">
    <mergeCell ref="C1:D1"/>
    <mergeCell ref="A89:C89"/>
    <mergeCell ref="B90:C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SGA US Sector Rotation ETF</t>
        </is>
      </c>
    </row>
    <row r="3">
      <c r="A3" s="3" t="inlineStr">
        <is>
          <t>Risk/Return:</t>
        </is>
      </c>
      <c r="B3" s="4" t="inlineStr">
        <is>
          <t>rr_RiskReturnAbstract</t>
        </is>
      </c>
    </row>
    <row r="4">
      <c r="A4" s="4" t="inlineStr">
        <is>
          <t>Risk/Return [Heading]</t>
        </is>
      </c>
      <c r="B4" s="4" t="inlineStr">
        <is>
          <t>rr_RiskReturnHeading</t>
        </is>
      </c>
      <c r="C4" s="4" t="inlineStr">
        <is>
          <t xml:space="preserve"> SPDR® SSGA US Sector Rotation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US Sector Rotation ETF (the “Fund”) seeks to provide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3% of the average value of its portfolio.</t>
        </is>
      </c>
    </row>
    <row r="12">
      <c r="A12" s="4" t="inlineStr">
        <is>
          <t>Portfolio Turnover, Rate</t>
        </is>
      </c>
      <c r="B12" s="4" t="inlineStr">
        <is>
          <t>rr_PortfolioTurnoverRate</t>
        </is>
      </c>
      <c r="C12" s="4" t="inlineStr">
        <is>
          <t>26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The Fund is a “fund of funds,” meaning that it primarily invests its assets in securities of other exchange-traded funds (“ETFs”). In particular, the Fund allocates its assets among ETFs that each focus on common stocks of companies included in an individual sector of the S&amp;P 500 ® ® SSGA Funds Management, Inc. (the “Adviser” or “SSGA FM”), the Fund's investment adviser, allocates the Fund's assets among the ETFs based on a proprietary sector selection model. The model first incorporates macroeconomic, financial and market data to arrive at a projected return forecast for each Equity Sector. Using these projected return forecasts, the model then allocates the weightings of each Equity Sector to construct a portfolio that seeks to maximize expected return. The portfolio's final sector allocation is subject to the Adviser's risk and diversification constraints, which limit the amount an Equity Sector may represent in the portfolio. The Adviser may not fully implement the results of the model if it believes the model does not take into account all relevant data, or that a different evaluation or weighting of the data is more appropriate. It is possible the Fund may not have exposure to all Equity Sectors at all times. The Adviser typically rebalances the Fund's portfolio on a monthly basis, although rebalancing may occur more frequently depending on market conditions. The Adviser buys and sells securities for the Fund at each rebalancing based on the results of the process described above. As a result of frequent rebalances, the Fund may experience a high turnover rate. Under normal circumstances, the Fund invests at least 80% of its net assets (plus the amount of borrowings for investments purposes) directly or indirectly through the underlying ETFs, in securities of U.S. companies. The Fund may invest in ETFs that pay fees to the Adviser and its affiliates for management, marketing or other services.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The Fund's exposure to the risks discussed below may be through the Fund's direct investments or indirect through the Fund's investments in the underlying ETFs.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Exchange-Traded Funds Risk: The Fund is subject to substantially the same risks as those associated with the direct ownership of the securities represented by an underlying ETF in which it invests. Also, the Fund bears its proportionate share of the fees and expenses of an underlying ETF in which it invests. In addition, the shares of an underlying ETF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Affiliated ETF Risk: To the extent the Fund invests in an affiliated underlying ETF, the Fund's investment performance and risks may be directly related to the investment performance and risks of the affiliated ETF. In addition, the Adviser may have an incentive to take into account the effect on an affiliated ETF in which the Fund may invest in determining whether, and under what circumstances, to purchase or sell shares in that affiliated ETF.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mmunication Services Sector Risk: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nsumer Staples Sector Risk: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aterials Sector Risk: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 Portfolio Turnover Risk: Frequent purchases and sales of portfolio securities may result in higher Fund expenses and may result in more significant distributions of short-term capital gains to investors, which are taxed to individuals as ordinary income.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tilities Sector Risk: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18.16% (Q2,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R) SSGA US Sector Rotation ETF | SPDR(R) SSGA US Sector Rotation ETF</t>
        </is>
      </c>
    </row>
    <row r="35">
      <c r="A35" s="3" t="inlineStr">
        <is>
          <t>Risk/Return:</t>
        </is>
      </c>
      <c r="B35" s="4" t="inlineStr">
        <is>
          <t>rr_RiskReturnAbstract</t>
        </is>
      </c>
    </row>
    <row r="36">
      <c r="A36" s="4" t="inlineStr">
        <is>
          <t>Management fees</t>
        </is>
      </c>
      <c r="B36" s="4" t="inlineStr">
        <is>
          <t>rr_ManagementFeesOverAssets</t>
        </is>
      </c>
      <c r="C36" s="4" t="inlineStr">
        <is>
          <t>0.7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70%</t>
        </is>
      </c>
    </row>
    <row r="40">
      <c r="A40" s="4" t="inlineStr">
        <is>
          <t>Year 1</t>
        </is>
      </c>
      <c r="B40" s="4" t="inlineStr">
        <is>
          <t>rr_ExpenseExampleYear01</t>
        </is>
      </c>
      <c r="C40" s="5" t="n">
        <v>72</v>
      </c>
    </row>
    <row r="41">
      <c r="A41" s="4" t="inlineStr">
        <is>
          <t>Year 3</t>
        </is>
      </c>
      <c r="B41" s="4" t="inlineStr">
        <is>
          <t>rr_ExpenseExampleYear03</t>
        </is>
      </c>
      <c r="C41" s="6" t="n">
        <v>224</v>
      </c>
    </row>
    <row r="42">
      <c r="A42" s="4" t="inlineStr">
        <is>
          <t>Year 5</t>
        </is>
      </c>
      <c r="B42" s="4" t="inlineStr">
        <is>
          <t>rr_ExpenseExampleYear05</t>
        </is>
      </c>
      <c r="C42" s="6" t="n">
        <v>390</v>
      </c>
    </row>
    <row r="43">
      <c r="A43" s="4" t="inlineStr">
        <is>
          <t>Year 10</t>
        </is>
      </c>
      <c r="B43" s="4" t="inlineStr">
        <is>
          <t>rr_ExpenseExampleYear10</t>
        </is>
      </c>
      <c r="C43" s="5" t="n">
        <v>871</v>
      </c>
    </row>
    <row r="44">
      <c r="A44" s="4" t="inlineStr">
        <is>
          <t>2020</t>
        </is>
      </c>
      <c r="B44" s="4" t="inlineStr">
        <is>
          <t>rr_AnnualReturn2020</t>
        </is>
      </c>
      <c r="C44" s="4" t="inlineStr">
        <is>
          <t>20.38%</t>
        </is>
      </c>
      <c r="D44" s="4" t="inlineStr">
        <is>
          <t>[1]</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0.01%</t>
        </is>
      </c>
    </row>
    <row r="48">
      <c r="A48" s="4" t="inlineStr">
        <is>
          <t>Highest Quarterly Return, Label</t>
        </is>
      </c>
      <c r="B48" s="4" t="inlineStr">
        <is>
          <t>rr_HighestQuarterlyReturnLabel</t>
        </is>
      </c>
      <c r="C48" s="4" t="inlineStr">
        <is>
          <t>Highest Quarterly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16%</t>
        </is>
      </c>
    </row>
    <row r="51">
      <c r="A51" s="4" t="inlineStr">
        <is>
          <t>Lowest Quarterly Return, Label</t>
        </is>
      </c>
      <c r="B51" s="4" t="inlineStr">
        <is>
          <t>rr_LowestQuarterlyReturnLabel</t>
        </is>
      </c>
      <c r="C51" s="4" t="inlineStr">
        <is>
          <t>Lowest Quarterly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7.54%)</t>
        </is>
      </c>
    </row>
    <row r="54">
      <c r="A54" s="4" t="inlineStr">
        <is>
          <t>One Year</t>
        </is>
      </c>
      <c r="B54" s="4" t="inlineStr">
        <is>
          <t>rr_AverageAnnualReturnYear01</t>
        </is>
      </c>
      <c r="C54" s="4" t="inlineStr">
        <is>
          <t>20.38%</t>
        </is>
      </c>
    </row>
    <row r="55">
      <c r="A55" s="4" t="inlineStr">
        <is>
          <t>Since Inception</t>
        </is>
      </c>
      <c r="B55" s="4" t="inlineStr">
        <is>
          <t>rr_AverageAnnualReturnSinceInception</t>
        </is>
      </c>
      <c r="C55" s="4" t="inlineStr">
        <is>
          <t>19.95%</t>
        </is>
      </c>
    </row>
    <row r="56">
      <c r="A56" s="4" t="inlineStr">
        <is>
          <t>Inception Date</t>
        </is>
      </c>
      <c r="B56" s="4" t="inlineStr">
        <is>
          <t>rr_AverageAnnualReturnInceptionDate</t>
        </is>
      </c>
      <c r="C56" s="4" t="inlineStr">
        <is>
          <t>Apr. 3,
		2019</t>
        </is>
      </c>
    </row>
    <row r="57">
      <c r="A57" s="4" t="inlineStr">
        <is>
          <t>SPDR(R) SSGA US Sector Rotation ETF | Return After Taxes on Distributions | SPDR(R) SSGA US Sector Rotation ETF</t>
        </is>
      </c>
    </row>
    <row r="58">
      <c r="A58" s="3" t="inlineStr">
        <is>
          <t>Risk/Return:</t>
        </is>
      </c>
      <c r="B58" s="4" t="inlineStr">
        <is>
          <t>rr_RiskReturnAbstract</t>
        </is>
      </c>
    </row>
    <row r="59">
      <c r="A59" s="4" t="inlineStr">
        <is>
          <t>One Year</t>
        </is>
      </c>
      <c r="B59" s="4" t="inlineStr">
        <is>
          <t>rr_AverageAnnualReturnYear01</t>
        </is>
      </c>
      <c r="C59" s="4" t="inlineStr">
        <is>
          <t>19.83%</t>
        </is>
      </c>
    </row>
    <row r="60">
      <c r="A60" s="4" t="inlineStr">
        <is>
          <t>Since Inception</t>
        </is>
      </c>
      <c r="B60" s="4" t="inlineStr">
        <is>
          <t>rr_AverageAnnualReturnSinceInception</t>
        </is>
      </c>
      <c r="C60" s="4" t="inlineStr">
        <is>
          <t>19.36%</t>
        </is>
      </c>
    </row>
    <row r="61">
      <c r="A61" s="4" t="inlineStr">
        <is>
          <t>Inception Date</t>
        </is>
      </c>
      <c r="B61" s="4" t="inlineStr">
        <is>
          <t>rr_AverageAnnualReturnInceptionDate</t>
        </is>
      </c>
      <c r="C61" s="4" t="inlineStr">
        <is>
          <t>Apr. 3,
		2019</t>
        </is>
      </c>
    </row>
    <row r="62">
      <c r="A62" s="4" t="inlineStr">
        <is>
          <t>SPDR(R) SSGA US Sector Rotation ETF | Return After Taxes on Distributions and Sale of Fund Shares | SPDR(R) SSGA US Sector Rotation ETF</t>
        </is>
      </c>
    </row>
    <row r="63">
      <c r="A63" s="3" t="inlineStr">
        <is>
          <t>Risk/Return:</t>
        </is>
      </c>
      <c r="B63" s="4" t="inlineStr">
        <is>
          <t>rr_RiskReturnAbstract</t>
        </is>
      </c>
    </row>
    <row r="64">
      <c r="A64" s="4" t="inlineStr">
        <is>
          <t>One Year</t>
        </is>
      </c>
      <c r="B64" s="4" t="inlineStr">
        <is>
          <t>rr_AverageAnnualReturnYear01</t>
        </is>
      </c>
      <c r="C64" s="4" t="inlineStr">
        <is>
          <t>12.17%</t>
        </is>
      </c>
    </row>
    <row r="65">
      <c r="A65" s="4" t="inlineStr">
        <is>
          <t>Since Inception</t>
        </is>
      </c>
      <c r="B65" s="4" t="inlineStr">
        <is>
          <t>rr_AverageAnnualReturnSinceInception</t>
        </is>
      </c>
      <c r="C65" s="4" t="inlineStr">
        <is>
          <t>15.18%</t>
        </is>
      </c>
    </row>
    <row r="66">
      <c r="A66" s="4" t="inlineStr">
        <is>
          <t>Inception Date</t>
        </is>
      </c>
      <c r="B66" s="4" t="inlineStr">
        <is>
          <t>rr_AverageAnnualReturnInceptionDate</t>
        </is>
      </c>
      <c r="C66" s="4" t="inlineStr">
        <is>
          <t>Apr. 3,
		2019</t>
        </is>
      </c>
    </row>
    <row r="67">
      <c r="A67" s="4" t="inlineStr">
        <is>
          <t>SPDR(R) SSGA US Sector Rotation ETF | S&amp;P 500 Index (reflects no deduction for fees, expenses or taxes)</t>
        </is>
      </c>
    </row>
    <row r="68">
      <c r="A68" s="3" t="inlineStr">
        <is>
          <t>Risk/Return:</t>
        </is>
      </c>
      <c r="B68" s="4" t="inlineStr">
        <is>
          <t>rr_RiskReturnAbstract</t>
        </is>
      </c>
    </row>
    <row r="69">
      <c r="A69" s="4" t="inlineStr">
        <is>
          <t>One Year</t>
        </is>
      </c>
      <c r="B69" s="4" t="inlineStr">
        <is>
          <t>rr_AverageAnnualReturnYear01</t>
        </is>
      </c>
      <c r="C69" s="4" t="inlineStr">
        <is>
          <t>18.40%</t>
        </is>
      </c>
    </row>
    <row r="70">
      <c r="A70" s="4" t="inlineStr">
        <is>
          <t>Since Inception</t>
        </is>
      </c>
      <c r="B70" s="4" t="inlineStr">
        <is>
          <t>rr_AverageAnnualReturnSinceInception</t>
        </is>
      </c>
      <c r="C70" s="4" t="inlineStr">
        <is>
          <t>18.94%</t>
        </is>
      </c>
    </row>
    <row r="71">
      <c r="A71" s="4" t="inlineStr">
        <is>
          <t>Inception Date</t>
        </is>
      </c>
      <c r="B71" s="4" t="inlineStr">
        <is>
          <t>rr_AverageAnnualReturnInceptionDate</t>
        </is>
      </c>
      <c r="C71" s="4" t="inlineStr">
        <is>
          <t>Apr. 3,
		2019</t>
        </is>
      </c>
    </row>
    <row r="72"/>
    <row r="73">
      <c r="A73" s="4" t="inlineStr">
        <is>
          <t>[1]</t>
        </is>
      </c>
      <c r="B73" s="4" t="inlineStr">
        <is>
          <t>As of  9/30/2021, the Fund's Calendar Year-To-Date return was 10.01%.</t>
        </is>
      </c>
    </row>
  </sheetData>
  <mergeCells count="3">
    <mergeCell ref="C1:D1"/>
    <mergeCell ref="A72:C72"/>
    <mergeCell ref="B73:C7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Blackstone Senior Loan ETF</t>
        </is>
      </c>
    </row>
    <row r="3">
      <c r="A3" s="3" t="inlineStr">
        <is>
          <t>Risk/Return:</t>
        </is>
      </c>
      <c r="B3" s="4" t="inlineStr">
        <is>
          <t>rr_RiskReturnAbstract</t>
        </is>
      </c>
    </row>
    <row r="4">
      <c r="A4" s="4" t="inlineStr">
        <is>
          <t>Risk/Return [Heading]</t>
        </is>
      </c>
      <c r="B4" s="4" t="inlineStr">
        <is>
          <t>rr_RiskReturnHeading</t>
        </is>
      </c>
      <c r="C4" s="4" t="inlineStr">
        <is>
          <t xml:space="preserve"> Fund Summaries  SPDR® Blackstone Senior Loan ETF  (formerly, SPDR Blackstone / GSO Senior Loan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PDR Blackstone Senior Loan ETF (the “Fund”) is to provide current income consistent with the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6% of the average value of its portfolio.</t>
        </is>
      </c>
    </row>
    <row r="12">
      <c r="A12" s="4" t="inlineStr">
        <is>
          <t>Portfolio Turnover, Rate</t>
        </is>
      </c>
      <c r="B12" s="4" t="inlineStr">
        <is>
          <t>rr_PortfolioTurnoverRate</t>
        </is>
      </c>
      <c r="C12" s="4" t="inlineStr">
        <is>
          <t>17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pursuing its investment objective, the Fund seeks to outperform the Markit iBoxx USD Liquid Leveraged Loan Index (the “Primary Index”) and the S&amp;P/LSTA U.S. Leveraged Loan 100 Index (the “Secondary Index”) by normally investing at least 80% of its net assets (plus any borrowings for investment purposes) in Senior Loans. For purposes of this 80% test, “Senior Loans” are first lien senior secured floating rate bank loans. A Senior Loan is an advance or commitment of funds made by one or more banks or similar financial institutions, including the Fund, to one or more corporations, partnerships or other business entities and pays interest at a floating or adjusting rate that is determined periodically at a designated premium above a base lending rate, most commonly the London Interbank Offered Rate (“LIBOR”), or a replacement rate in the event LIBOR is discontinued. A Senior Loan is senior to all unsecured claims against the borrower and senior or equal to all other secured claims, meaning that, in the event of a bankruptcy, the Senior Loan, together with other first lien claims, is entitled to be the first to be repaid out of proceeds of the assets securing the loans, before other existing claims or interests receive repayment. However, in bankruptcy proceedings, there may be other claims, such as taxes or additional advances that take precedence. The Primary Index is composed of the 100 most liquid Senior Loans in the market, while the Secondary Index is composed of the 100 largest Senior Loans in the market, as measured by the borrowed amounts outstanding. The Fund intends to hold a large percentage of the components of the Primary and Secondary Indexes. It is anticipated that the Fund will invest approximately 50% to 75% of its net assets in Senior Loans that are eligible for inclusion in the Primary and/or Secondary Indexes. Senior Loans included in the Primary and/or Secondary Indexes, and in which the Fund may invest, may include covenant-lite loans, which may contain fewer or no maintenance covenants compared to other loans. Each of the Fund's Senior Loan investments is expected to have no less than $250 million par outstanding. The Fund invests in Senior Loans that are made predominantly to businesses operating in North America, but may also invest in Senior Loans made to businesses operating outside of North America. The Fund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Fund purchases the right to receive principal and interest payments on a loan but the existing lender remains the record holder of the loan. Under normal market conditions, it is expected that the Fund's Senior Loan investments will maintain an average interest rate duration of less than 90 days. In selecting securities for the Fund, the Fund's sub-adviser, Blackstone Liquid Credit Strategies LLC (formerly, GSO / Blackstone Debt Funds Management LLC) (the “Sub-Adviser”), seeks to construct a portfolio of loans that it believes is less volatile than the general loan market. In addition, when making investments, the Sub-Adviser seeks to maintain appropriate liquidity and price transparency for the Fund. On an on-going basis, the Sub-Adviser adds or removes those individual loans that it believes will cause the Fund to outperform or underperform, respectively, the Primary and Secondary Indexes. The Fund's strategy may result in a high portfolio turnover rate. When identifying prospective investment opportunities in Senior Loans, the Sub-Adviser currently intends to invest principally in Senior Loans that are below investment-grade quality and will rely on fundamental credit analysis in an effort to attempt to minimize the loss of the Fund's capital. While credit ratings assigned by Moody's Investors Service, Inc., Standard &amp; Poor's Financial Services, LLC and/or Fitch Inc. (the “SROs” (statistical rating agencies)) will be considered, such ratings will not be determinative in the Sub-Adviser's process in the selection of specific debt securities (including Senior Loans). The Senior Loans and other securities that the Sub-Adviser is likely to select for investment in by the Fund will typically be rated below investment-grade quality by one or more of the SROs or, if unrated, will typically, in the opinion of the Sub-Adviser, be of similar credit quality. If circumstances cause the Sub-Adviser to take a negative credit view on an existing investment the Fund may, if the Sub-Adviser believes that circumstances require, exit the investment. The circumstances giving rise to the Sub-Adviser's negative credit view may, but will not necessarily, coincide with a downgrade of the Senior Loan or other security's credit rating. The Sub-Adviser expects to invest in Senior Loans, other loans and bonds of companies, including high yield securities (commonly known as “junk”) and Rule 144A securities, possessing the following attributes, which it believes will help generate higher risk adjusted total returns: Leading, defensible market positions . The Sub-Adviser intends to invest in companies that it believes have developed strong positions within their respective markets and exhibit the potential to maintain sufficient cash flows and profitability to service their obligations in a range of economic environments. The Sub-Adviser will seek companies that it believes possess advantages in scale, scope, customer loyalty, product pricing, or product quality versus their competitors, thereby minimizing business risk and protecting profitability. Investing in companies with positive cash flow . The Sub-Adviser intends to invest primarily in established companies which have demonstrated a record of profitability and cash flows over several economic cycles. The Sub-Adviser believes such companies are well-positioned to maintain consistent cash flow to service and repay their obligations and maintain growth in their businesses or market share. The Sub-Adviser does not intend to invest in primarily start-up companies, companies in turnaround situations or companies with speculative business plans. Proven management teams . The Sub-Adviser intends to focus on investments in which the target company has an experienced management team with an established track record of success. The Sub-Adviser will typically require companies to have in place proper incentives to align management's goals with the Fund's goals. Private equity sponsorship . Often the Sub-Adviser will seek to participate in transactions sponsored by what it believes to be high-quality private equity firms. The Sub-Adviser believes that a private equity sponsor's willingness to invest significant sums of equity capital into a company is an implicit endorsement of the quality of the investment. Further, private equity sponsors of companies with significant investments at risk have the ability and a strong incentive to contribute additional capital in difficult economic times should operational issues arise. Diversification, concentration and reliance on other lenders . The Sub-Adviser will seek to invest broadly among companies and industries, thereby potentially reducing the risk of a downturn in any one company or industry having a disproportionate impact on the value of the Fund's portfolio. While the Fund looks to the underlying borrower of a bank loan, rather than the bank originating the loan, for purposes of determining the industry concentration of investments, it is possible that under a different interpretation the Fund may be deemed to concentrate its investments in the financial services industries. Loans, and the collateral securing them, are typically monitored by agents for the lenders, which may be the originating bank or banks. The Fund may be affected by the creditworthiness of the agent bank and other intermediate participants in a Senior Loan, in addition to the borrower, since rights that may exist under the loan against the borrower if the borrower defaults are typically asserted by or through the agent bank or intermediate participant. Agents are typically large commercial banks, although for Senior Loans that are not broadly syndicated they can also include thrift institutions, insurance companies or finance companies (or their affiliates). Such companies may be especially susceptible to the effects of changes in interest rates resulting from changes in U.S. or foreign fiscal or monetary policies, governmental regulations affecting capital raising activities or other economic or market fluctuations.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Senior Loan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et asset valu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In addition, bank loans may be subject to extended settlement periods, which may impair the Fund's ability to sell or realize the full value of its loans in the event of a need to liquidate such loans in a compressed period of time.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IBOR Risk: On July 27, 2017, the United Kingdom's Financial Conduct Authority, which regulates LIBOR, announced that after 2021, it will cease its active encouragement of banks to provide quotations needed to sustain the LIBOR rate. On March 5, 2021, the administrator of LIBOR announced a delay in the phase out of the majority of the USD LIBOR publications until June 30, 2023, with the remainder of LIBOR publications to still end on December 31,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Liquidity Risk: There is no organized exchange on which loans are traded and reliable market quotations may not be readily available. A majority of the Fund's assets are likely to be invested in loans that are less liquid than securities traded on national exchanges. Illiquidity of the Fund's holdings may limit the ability of the Fund to obtain cash to meet redemptions on a timely basis. Illiquidity of the Fund's holdings may also lead to differences between the market price of Fund Shares and the net asset value of Fund Shares, and could result in the Fund Shares being less liquid. Loans with reduced liquidity involve greater risk than securities with more liquid markets. Available market quotations for such loans may vary over time, and if the credit quality of a loan unexpectedly declines, secondary trading of that loan may decline for a period of time. During periods of infrequent trading, valuing a loan can be more difficult and buying and selling a loan at an acceptable price can be more difficult and delayed. In the event that the Fund voluntarily or involuntarily liquidates portfolio assets during periods of infrequent trading, it may not receive full value for those assets. Therefore, elements of judgment may play a greater role in valuation of loans. To the extent that a secondary market exists for certain loans, the market may be subject to irregular trading activity, wide bid/ask spreads and extended trade settlement periods.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Non-Senior Loans and Other Debt Securities Risk: Secured loans that are not first lien, loans that are unsecured and debt securities are subject to many of the same risks that affect Senior Loans; however they are often unsecured and/or lower in the issuer's capital structure than Senior Loans, and thus may be exposed to greater risk of default and lower recoveries in the event of a default. This risk can be further heightened in the case of below investment-grade instruments. Additionally, most fixed-income securities are fixed-rate and thus are generally more susceptible than floating rate loans to price volatility related to changes in prevailing interest rates. Non-U.S. Securities Risk: Non-U.S. securitie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ortfolio Turnover Risk: Frequent purchases and sales of portfolio securities may result in higher Fund expenses and may result in more significant distributions of short-term capital gains to investors, which are taxed to individuals as ordinary income.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7.72% (Q2,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 Blackstone Senior Loan ETF | SPDR Blackstone Senior Loan ETF</t>
        </is>
      </c>
    </row>
    <row r="35">
      <c r="A35" s="3" t="inlineStr">
        <is>
          <t>Risk/Return:</t>
        </is>
      </c>
      <c r="B35" s="4" t="inlineStr">
        <is>
          <t>rr_RiskReturnAbstract</t>
        </is>
      </c>
    </row>
    <row r="36">
      <c r="A36" s="4" t="inlineStr">
        <is>
          <t>Management fees</t>
        </is>
      </c>
      <c r="B36" s="4" t="inlineStr">
        <is>
          <t>rr_ManagementFeesOverAssets</t>
        </is>
      </c>
      <c r="C36" s="4" t="inlineStr">
        <is>
          <t>0.7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70%</t>
        </is>
      </c>
    </row>
    <row r="40">
      <c r="A40" s="4" t="inlineStr">
        <is>
          <t>Year 1</t>
        </is>
      </c>
      <c r="B40" s="4" t="inlineStr">
        <is>
          <t>rr_ExpenseExampleYear01</t>
        </is>
      </c>
      <c r="C40" s="5" t="n">
        <v>72</v>
      </c>
    </row>
    <row r="41">
      <c r="A41" s="4" t="inlineStr">
        <is>
          <t>Year 3</t>
        </is>
      </c>
      <c r="B41" s="4" t="inlineStr">
        <is>
          <t>rr_ExpenseExampleYear03</t>
        </is>
      </c>
      <c r="C41" s="6" t="n">
        <v>224</v>
      </c>
    </row>
    <row r="42">
      <c r="A42" s="4" t="inlineStr">
        <is>
          <t>Year 5</t>
        </is>
      </c>
      <c r="B42" s="4" t="inlineStr">
        <is>
          <t>rr_ExpenseExampleYear05</t>
        </is>
      </c>
      <c r="C42" s="6" t="n">
        <v>390</v>
      </c>
    </row>
    <row r="43">
      <c r="A43" s="4" t="inlineStr">
        <is>
          <t>Year 10</t>
        </is>
      </c>
      <c r="B43" s="4" t="inlineStr">
        <is>
          <t>rr_ExpenseExampleYear10</t>
        </is>
      </c>
      <c r="C43" s="5" t="n">
        <v>871</v>
      </c>
    </row>
    <row r="44">
      <c r="A44" s="4" t="inlineStr">
        <is>
          <t>2014</t>
        </is>
      </c>
      <c r="B44" s="4" t="inlineStr">
        <is>
          <t>rr_AnnualReturn2014</t>
        </is>
      </c>
      <c r="C44" s="4" t="inlineStr">
        <is>
          <t>0.90%</t>
        </is>
      </c>
      <c r="D44" s="4" t="inlineStr">
        <is>
          <t>[1]</t>
        </is>
      </c>
    </row>
    <row r="45">
      <c r="A45" s="4" t="inlineStr">
        <is>
          <t>2015</t>
        </is>
      </c>
      <c r="B45" s="4" t="inlineStr">
        <is>
          <t>rr_AnnualReturn2015</t>
        </is>
      </c>
      <c r="C45" s="4" t="inlineStr">
        <is>
          <t>(0.86%)</t>
        </is>
      </c>
      <c r="D45" s="4" t="inlineStr">
        <is>
          <t>[1]</t>
        </is>
      </c>
    </row>
    <row r="46">
      <c r="A46" s="4" t="inlineStr">
        <is>
          <t>2016</t>
        </is>
      </c>
      <c r="B46" s="4" t="inlineStr">
        <is>
          <t>rr_AnnualReturn2016</t>
        </is>
      </c>
      <c r="C46" s="4" t="inlineStr">
        <is>
          <t>6.84%</t>
        </is>
      </c>
      <c r="D46" s="4" t="inlineStr">
        <is>
          <t>[1]</t>
        </is>
      </c>
    </row>
    <row r="47">
      <c r="A47" s="4" t="inlineStr">
        <is>
          <t>2017</t>
        </is>
      </c>
      <c r="B47" s="4" t="inlineStr">
        <is>
          <t>rr_AnnualReturn2017</t>
        </is>
      </c>
      <c r="C47" s="4" t="inlineStr">
        <is>
          <t>3.60%</t>
        </is>
      </c>
      <c r="D47" s="4" t="inlineStr">
        <is>
          <t>[1]</t>
        </is>
      </c>
    </row>
    <row r="48">
      <c r="A48" s="4" t="inlineStr">
        <is>
          <t>2018</t>
        </is>
      </c>
      <c r="B48" s="4" t="inlineStr">
        <is>
          <t>rr_AnnualReturn2018</t>
        </is>
      </c>
      <c r="C48" s="4" t="inlineStr">
        <is>
          <t>(0.25%)</t>
        </is>
      </c>
      <c r="D48" s="4" t="inlineStr">
        <is>
          <t>[1]</t>
        </is>
      </c>
    </row>
    <row r="49">
      <c r="A49" s="4" t="inlineStr">
        <is>
          <t>2019</t>
        </is>
      </c>
      <c r="B49" s="4" t="inlineStr">
        <is>
          <t>rr_AnnualReturn2019</t>
        </is>
      </c>
      <c r="C49" s="4" t="inlineStr">
        <is>
          <t>9.33%</t>
        </is>
      </c>
      <c r="D49" s="4" t="inlineStr">
        <is>
          <t>[1]</t>
        </is>
      </c>
    </row>
    <row r="50">
      <c r="A50" s="4" t="inlineStr">
        <is>
          <t>2020</t>
        </is>
      </c>
      <c r="B50" s="4" t="inlineStr">
        <is>
          <t>rr_AnnualReturn2020</t>
        </is>
      </c>
      <c r="C50" s="4" t="inlineStr">
        <is>
          <t>2.71%</t>
        </is>
      </c>
      <c r="D50" s="4" t="inlineStr">
        <is>
          <t>[1]</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4.51%</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72%</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57%)</t>
        </is>
      </c>
    </row>
    <row r="60">
      <c r="A60" s="4" t="inlineStr">
        <is>
          <t>One Year</t>
        </is>
      </c>
      <c r="B60" s="4" t="inlineStr">
        <is>
          <t>rr_AverageAnnualReturnYear01</t>
        </is>
      </c>
      <c r="C60" s="4" t="inlineStr">
        <is>
          <t>2.71%</t>
        </is>
      </c>
    </row>
    <row r="61">
      <c r="A61" s="4" t="inlineStr">
        <is>
          <t>Five Years</t>
        </is>
      </c>
      <c r="B61" s="4" t="inlineStr">
        <is>
          <t>rr_AverageAnnualReturnYear05</t>
        </is>
      </c>
      <c r="C61" s="4" t="inlineStr">
        <is>
          <t>4.39%</t>
        </is>
      </c>
    </row>
    <row r="62">
      <c r="A62" s="4" t="inlineStr">
        <is>
          <t>Since Inception</t>
        </is>
      </c>
      <c r="B62" s="4" t="inlineStr">
        <is>
          <t>rr_AverageAnnualReturnSinceInception</t>
        </is>
      </c>
      <c r="C62" s="4" t="inlineStr">
        <is>
          <t>3.05%</t>
        </is>
      </c>
    </row>
    <row r="63">
      <c r="A63" s="4" t="inlineStr">
        <is>
          <t>Inception Date</t>
        </is>
      </c>
      <c r="B63" s="4" t="inlineStr">
        <is>
          <t>rr_AverageAnnualReturnInceptionDate</t>
        </is>
      </c>
      <c r="C63" s="4" t="inlineStr">
        <is>
          <t>Apr. 3,
		2013</t>
        </is>
      </c>
    </row>
    <row r="64">
      <c r="A64" s="4" t="inlineStr">
        <is>
          <t>SPDR Blackstone Senior Loan ETF | Return After Taxes on Distributions | SPDR Blackstone Senior Loan ETF</t>
        </is>
      </c>
    </row>
    <row r="65">
      <c r="A65" s="3" t="inlineStr">
        <is>
          <t>Risk/Return:</t>
        </is>
      </c>
      <c r="B65" s="4" t="inlineStr">
        <is>
          <t>rr_RiskReturnAbstract</t>
        </is>
      </c>
    </row>
    <row r="66">
      <c r="A66" s="4" t="inlineStr">
        <is>
          <t>One Year</t>
        </is>
      </c>
      <c r="B66" s="4" t="inlineStr">
        <is>
          <t>rr_AverageAnnualReturnYear01</t>
        </is>
      </c>
      <c r="C66" s="4" t="inlineStr">
        <is>
          <t>0.61%</t>
        </is>
      </c>
    </row>
    <row r="67">
      <c r="A67" s="4" t="inlineStr">
        <is>
          <t>Five Years</t>
        </is>
      </c>
      <c r="B67" s="4" t="inlineStr">
        <is>
          <t>rr_AverageAnnualReturnYear05</t>
        </is>
      </c>
      <c r="C67" s="4" t="inlineStr">
        <is>
          <t>2.40%</t>
        </is>
      </c>
    </row>
    <row r="68">
      <c r="A68" s="4" t="inlineStr">
        <is>
          <t>Since Inception</t>
        </is>
      </c>
      <c r="B68" s="4" t="inlineStr">
        <is>
          <t>rr_AverageAnnualReturnSinceInception</t>
        </is>
      </c>
      <c r="C68" s="4" t="inlineStr">
        <is>
          <t>1.22%</t>
        </is>
      </c>
    </row>
    <row r="69">
      <c r="A69" s="4" t="inlineStr">
        <is>
          <t>Inception Date</t>
        </is>
      </c>
      <c r="B69" s="4" t="inlineStr">
        <is>
          <t>rr_AverageAnnualReturnInceptionDate</t>
        </is>
      </c>
      <c r="C69" s="4" t="inlineStr">
        <is>
          <t>Apr. 3,
		2013</t>
        </is>
      </c>
    </row>
    <row r="70">
      <c r="A70" s="4" t="inlineStr">
        <is>
          <t>SPDR Blackstone Senior Loan ETF | Return After Taxes on Distributions and Sale of Fund Shares | SPDR Blackstone Senior Loan ETF</t>
        </is>
      </c>
    </row>
    <row r="71">
      <c r="A71" s="3" t="inlineStr">
        <is>
          <t>Risk/Return:</t>
        </is>
      </c>
      <c r="B71" s="4" t="inlineStr">
        <is>
          <t>rr_RiskReturnAbstract</t>
        </is>
      </c>
    </row>
    <row r="72">
      <c r="A72" s="4" t="inlineStr">
        <is>
          <t>One Year</t>
        </is>
      </c>
      <c r="B72" s="4" t="inlineStr">
        <is>
          <t>rr_AverageAnnualReturnYear01</t>
        </is>
      </c>
      <c r="C72" s="4" t="inlineStr">
        <is>
          <t>1.54%</t>
        </is>
      </c>
    </row>
    <row r="73">
      <c r="A73" s="4" t="inlineStr">
        <is>
          <t>Five Years</t>
        </is>
      </c>
      <c r="B73" s="4" t="inlineStr">
        <is>
          <t>rr_AverageAnnualReturnYear05</t>
        </is>
      </c>
      <c r="C73" s="4" t="inlineStr">
        <is>
          <t>2.48%</t>
        </is>
      </c>
    </row>
    <row r="74">
      <c r="A74" s="4" t="inlineStr">
        <is>
          <t>Since Inception</t>
        </is>
      </c>
      <c r="B74" s="4" t="inlineStr">
        <is>
          <t>rr_AverageAnnualReturnSinceInception</t>
        </is>
      </c>
      <c r="C74" s="4" t="inlineStr">
        <is>
          <t>1.50%</t>
        </is>
      </c>
    </row>
    <row r="75">
      <c r="A75" s="4" t="inlineStr">
        <is>
          <t>Inception Date</t>
        </is>
      </c>
      <c r="B75" s="4" t="inlineStr">
        <is>
          <t>rr_AverageAnnualReturnInceptionDate</t>
        </is>
      </c>
      <c r="C75" s="4" t="inlineStr">
        <is>
          <t>Apr. 3,
		2013</t>
        </is>
      </c>
    </row>
    <row r="76">
      <c r="A76" s="4" t="inlineStr">
        <is>
          <t>SPDR Blackstone Senior Loan ETF | Markit iBoxx USD Liquid Leveraged Loan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0.21%</t>
        </is>
      </c>
    </row>
    <row r="79">
      <c r="A79" s="4" t="inlineStr">
        <is>
          <t>Five Years</t>
        </is>
      </c>
      <c r="B79" s="4" t="inlineStr">
        <is>
          <t>rr_AverageAnnualReturnYear05</t>
        </is>
      </c>
      <c r="C79" s="4" t="inlineStr">
        <is>
          <t>4.00%</t>
        </is>
      </c>
    </row>
    <row r="80">
      <c r="A80" s="4" t="inlineStr">
        <is>
          <t>Since Inception</t>
        </is>
      </c>
      <c r="B80" s="4" t="inlineStr">
        <is>
          <t>rr_AverageAnnualReturnSinceInception</t>
        </is>
      </c>
      <c r="C80" s="4" t="inlineStr">
        <is>
          <t>2.69%</t>
        </is>
      </c>
    </row>
    <row r="81">
      <c r="A81" s="4" t="inlineStr">
        <is>
          <t>Inception Date</t>
        </is>
      </c>
      <c r="B81" s="4" t="inlineStr">
        <is>
          <t>rr_AverageAnnualReturnInceptionDate</t>
        </is>
      </c>
      <c r="C81" s="4" t="inlineStr">
        <is>
          <t>Apr. 3,
		2013</t>
        </is>
      </c>
    </row>
    <row r="82">
      <c r="A82" s="4" t="inlineStr">
        <is>
          <t>SPDR Blackstone Senior Loan ETF | S&amp;P/LSTA U.S. Leveraged Loan 1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2.84%</t>
        </is>
      </c>
    </row>
    <row r="85">
      <c r="A85" s="4" t="inlineStr">
        <is>
          <t>Five Years</t>
        </is>
      </c>
      <c r="B85" s="4" t="inlineStr">
        <is>
          <t>rr_AverageAnnualReturnYear05</t>
        </is>
      </c>
      <c r="C85" s="4" t="inlineStr">
        <is>
          <t>5.31%</t>
        </is>
      </c>
    </row>
    <row r="86">
      <c r="A86" s="4" t="inlineStr">
        <is>
          <t>Since Inception</t>
        </is>
      </c>
      <c r="B86" s="4" t="inlineStr">
        <is>
          <t>rr_AverageAnnualReturnSinceInception</t>
        </is>
      </c>
      <c r="C86" s="4" t="inlineStr">
        <is>
          <t>3.52%</t>
        </is>
      </c>
    </row>
    <row r="87">
      <c r="A87" s="4" t="inlineStr">
        <is>
          <t>Inception Date</t>
        </is>
      </c>
      <c r="B87" s="4" t="inlineStr">
        <is>
          <t>rr_AverageAnnualReturnInceptionDate</t>
        </is>
      </c>
      <c r="C87" s="4" t="inlineStr">
        <is>
          <t>Apr. 3,
		2013</t>
        </is>
      </c>
    </row>
    <row r="88">
      <c r="A88" s="4" t="inlineStr">
        <is>
          <t>SPDR Blackstone Senior Loan ETF | Bloomberg U.S. Aggregate Bond Index (reflects no deduction for fees, expenses or taxes)</t>
        </is>
      </c>
    </row>
    <row r="89">
      <c r="A89" s="3" t="inlineStr">
        <is>
          <t>Risk/Return:</t>
        </is>
      </c>
      <c r="B89" s="4" t="inlineStr">
        <is>
          <t>rr_RiskReturnAbstract</t>
        </is>
      </c>
    </row>
    <row r="90">
      <c r="A90" s="4" t="inlineStr">
        <is>
          <t>One Year</t>
        </is>
      </c>
      <c r="B90" s="4" t="inlineStr">
        <is>
          <t>rr_AverageAnnualReturnYear01</t>
        </is>
      </c>
      <c r="C90" s="4" t="inlineStr">
        <is>
          <t>7.51%</t>
        </is>
      </c>
    </row>
    <row r="91">
      <c r="A91" s="4" t="inlineStr">
        <is>
          <t>Five Years</t>
        </is>
      </c>
      <c r="B91" s="4" t="inlineStr">
        <is>
          <t>rr_AverageAnnualReturnYear05</t>
        </is>
      </c>
      <c r="C91" s="4" t="inlineStr">
        <is>
          <t>4.44%</t>
        </is>
      </c>
    </row>
    <row r="92">
      <c r="A92" s="4" t="inlineStr">
        <is>
          <t>Since Inception</t>
        </is>
      </c>
      <c r="B92" s="4" t="inlineStr">
        <is>
          <t>rr_AverageAnnualReturnSinceInception</t>
        </is>
      </c>
      <c r="C92" s="4" t="inlineStr">
        <is>
          <t>3.40%</t>
        </is>
      </c>
    </row>
    <row r="93">
      <c r="A93" s="4" t="inlineStr">
        <is>
          <t>Inception Date</t>
        </is>
      </c>
      <c r="B93" s="4" t="inlineStr">
        <is>
          <t>rr_AverageAnnualReturnInceptionDate</t>
        </is>
      </c>
      <c r="C93" s="4" t="inlineStr">
        <is>
          <t>Apr. 3,
		2013</t>
        </is>
      </c>
    </row>
    <row r="94"/>
    <row r="95">
      <c r="A95" s="4" t="inlineStr">
        <is>
          <t>[1]</t>
        </is>
      </c>
      <c r="B95" s="4" t="inlineStr">
        <is>
          <t>As of  9/30/2021, the Fund's Calendar Year-To-Date return was 4.51%.</t>
        </is>
      </c>
    </row>
  </sheetData>
  <mergeCells count="3">
    <mergeCell ref="C1:D1"/>
    <mergeCell ref="A94:C94"/>
    <mergeCell ref="B95:C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DoubleLine Emerging Markets Fixed Income ETF</t>
        </is>
      </c>
    </row>
    <row r="3">
      <c r="A3" s="3" t="inlineStr">
        <is>
          <t>Risk/Return:</t>
        </is>
      </c>
      <c r="B3" s="4" t="inlineStr">
        <is>
          <t>rr_RiskReturnAbstract</t>
        </is>
      </c>
    </row>
    <row r="4">
      <c r="A4" s="4" t="inlineStr">
        <is>
          <t>Risk/Return [Heading]</t>
        </is>
      </c>
      <c r="B4" s="4" t="inlineStr">
        <is>
          <t>rr_RiskReturnHeading</t>
        </is>
      </c>
      <c r="C4" s="4" t="inlineStr">
        <is>
          <t>SPDR® DoubleLine® Emerging Markets Fixed Incom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ubleLine Emerging Markets Fixed Income ETF (the “Fund”) seeks to provide high total return from current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is>
      </c>
    </row>
    <row r="12">
      <c r="A12" s="4" t="inlineStr">
        <is>
          <t>Portfolio Turnover, Rate</t>
        </is>
      </c>
      <c r="B12" s="4" t="inlineStr">
        <is>
          <t>rr_PortfolioTurnoverRate</t>
        </is>
      </c>
      <c r="C12" s="4" t="inlineStr">
        <is>
          <t>77.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Under normal circumstances, DoubleLine Capital LP (the “Sub-Adviser” or “DoubleLine”) will invest at least 80% of the Fund's net assets (plus the amount of borrowings for investment purposes) in emerging market fixed income securities. The Fund will provide shareholders with at least 60 days' notice prior to any change in this 80% investment policy. Fixed income securities are defined as fixed income securities issued or guaranteed by foreign corporations or foreign governments, including securities issued or guaranteed by companies (including hybrid securities), financial institutions, or government entities in emerging market countries; corporate or government bonds; sovereign debt; structured securities; foreign currency transactions; certain derivatives; preferred securities; zero coupon bonds; credit-linked notes; pass through notes; bank loans; and perpetual maturity bonds. Fixed income securities may have fixed or variable interest rates and any maturity. The Fund may also invest in exchange-traded foreign equity securities and depositary receipts. The Fund will generally invest in securities and/or instruments from at least five emerging market countries, with no more than 20% allocated to a single country. An “emerging market country” is a country that, at the time the Fund invests in the related security or instrument, is classified as an emerging or developing economy by any supranational organization such as the World Bank or the United Nations, or related entities, or is considered an emerging market country for purposes of constructing a major emerging market securities index. A security or instrument is considered to be from an emerging market country if the issuer or guarantor of the security or instrument is either domiciled in an emerging market country or derives a majority of its cash flow or revenue from an emerging market country. Certain fixed income securities held by the Fund may not be registered under the Securities Act of 1933, as amended (“1933 Act”), including securities that are typically purchased pursuant to Rule 144A or Regulation S promulgated under the 1933 Act. These securities are expected to be liquid. The Fund may invest in fixed income securities of any credit quality, but seeks to invest no more than 20%, at the time of investment, in fixed income securities that are unrated, rated BB+ or lower by Standard &amp; Poor's Rating Service or Ba1 or lower by Moody's Investors Service, Inc. or the equivalent by any other nationally recognized statistical rating organization. Corporate bonds and certain other fixed income securities rated below investment-grade, or such instruments that are unrated and are determined by the Sub-Adviser to be of comparable quality, are high yield, high risk bonds, commonly known as junk bonds. The Fund may invest in hybrid securities relating to emerging market countries. A hybrid security may be created by combining an income-producing debt security and the right to receive payment based on the change in the price of an equity security. The Fund may conduct foreign currency transactions on a spot ( i.e. i.e. e.g. e.g. In allocating investments among various emerging market countries, the Sub-Adviser attempts to analyze internal political, market and economic factors. These factors may include public finances, monetary policy, external accounts, financial markets, foreign investment regulations, stability of exchange rate policy, and labor conditions. In managing the Fund's investments, under normal market conditions, the Sub-Adviser intends to seek to construct an investment portfolio with a 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 The Fund may invest without limit in investments denominated in any currency, but expects to invest a portion of its assets in investments denominated in the U.S. dollar. Securities held by the Fund may be sold at any time. By way of example, sales may occur when the Sub-Adviser perceives deterioration in the credit fundamentals of the issuer, when the Sub-Adviser believes there are negative macro geo-political considerations that may affect the issuer, when the Sub-Adviser determines to take advantage of a better investment opportunity, or the individual security has reached the Sub-Adviser's sell target.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ank Loan Risk: The Fund may invest in secured and unsecured participations in bank loans and assignments of such loans.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s may not be highly liquid and the Fund may have difficulty selling them. The Fund may also experience settlement delays with respect to bank loan trades, resulting in the proceeds from the sale of such loans not being readily available to make additional investments or to meet the Fund's redemption obligations. Participations by the Fund in a lender's portion of a bank loan typically will result in the Fund having a contractual relationship only with such lender, not with the borrower. The Fund may have the right to receive payments of principal, interest and any fees to which it is entitled only from the lender selling a loan participation and only upon receipt by such lender of such payments from the borrower. In connection with purchasing participations, the Fund generally will have no right to enforce compliance by the borrower with the terms of the loan agreement, nor any rights with respect to any funds acquired by other lenders through set-off against the borrower, and the Fund may not directly benefit from any collateral supporting the loan in which it has purchased the participation. As a result, the Fund may assume the credit risk of both the borrower and the lender selling the participation. Further, loans held by the Fund may not be considered securities and, therefore, purchasers, such as the Fund, may not be entitled to rely on the strong anti-fraud protections of the federal securities laws.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Currency Hedging Risk: If the Fund enters into currency hedging transactions, any loss generated by those transactions generally should be substantially offset by gains on the hedged investment, and vice versa. While hedging can reduce or eliminate losses, it can also reduce or eliminate gains. Hedges are sometimes subject to imperfect matching between the hedging transaction and the risk sought to be hedged. There can be no assurance that the Fund's hedging transactions will be effective.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Sub-Adviser or may not have the effect on the Fund anticipated by the Sub-Adviser.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Asia: Certain Asian economies have experienced high inflation, high unemployment, currency devaluations and restrictions, and over-extension of credit. Many Asian economies have experienced rapid growth and industrialization, and there is no assurance that this growth rate will be maintained. During the recent global recession, many of the export-driven Asian economies experienced the effects of the economic slowdown in the United States and Europe, and certain Asian governments implemented stimulus plans, low-rate monetary policies and currency devaluations. Economic events in any one Asian country may have a significant economic effect on the entire Asian region, as well as on major trading partners outside Asia. Any adverse event in the Asian markets may have a significant adverse effect on some or all of the economies of the countries in which the Fund invests. Many Asian countries are subject to political risk, including corruption and regional conflict with neighboring countries. In addition, many Asian countries are subject to social and labor risks associated with demands for improved political, economic and social conditions. These risks, among others, may adversely affect the value of the Fund's investments. Latin America: Latin American economies are generally considered emerging markets and are generally characterized by high interest, inflation, and unemployment rates. Currency devaluations in any one Latin American country can have a significant effect on the entire Latin American region. Because commodities such as oil and gas, minerals, and metals represent a significant percentage of the region's exports, the economies of Latin American countries are particularly sensitive to fluctuations in commodity prices. A relatively small number of Latin American companies represents a large portion of Latin America's total market and thus may be more sensitive to adverse political or economic circumstances and market movements. Pacific Region: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everaging Risk: Use of leverage by the Fund may have the effect of increasing the volatility of the value of the Fund's portfolio, and may entail risk of loss in excess of the Fund's invested capital. To the extent the Fund uses leverage, the Fund's losses (and gains) may be greater than if the Fund had not used leverag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ass-Through Securities Risk: Pass-through securities are debt obligations backed by a pool of assets, such as mortgages. In addition to the risks associated with investing in debt securities generally, pass-through securities are subject to changes in the payment patterns of borrowers of the underlying debt. When interest rates fall, borrowers are more likely to refinance or prepay their debt before its stated maturity. This may result in the Fund having to reinvest the proceeds in lower yielding securities, effectively reducing the Fund's income. Conversely, if interest rates rise and borrowers repay their debt more slowly than expected, the time in which pass-through securities are paid off could be extended, reducing the Fund's cash available for reinvestment in higher yielding securities. Perpetual Bond Risk: Perpetual bonds offer a fixed return with no maturity date. Because they never mature, perpetual bonds can be more volatile than other types of bonds that have a maturity date and may have heightened sensitivity to changes in interest rates. If market interest rates rise significantly, the interest rate paid by a perpetual bond may be much lower than the prevailing interest rate. Perpetual bonds are also subject to credit risk with respect to the issuer. In addition, because perpetual bonds may be callable after a set period of time, there is the risk that the issuer may recall the bond. Preferred Securities Risk: Generally, preferred security holders have no or limited voting rights with respect to the issuing company. In addition, preferred securities are generally senior to common stock, but may be subordinated to bonds and other debt instruments in a company's capital structure and therefore may be subject to greater credit risk than those debt instruments. In the event an issuer of preferred securities experiences economic difficulties, the issuer's preferred securities may lose substantial value due to the increased likelihood of deferred interest or dividend payments and the fact that the preferred security may be subordinated to other securities of the same issuer. Further, because many preferred securities pay interest or dividends at a fixed rate, their market price can be sensitive to changes in interest rates in a manner similar to bonds — that is, as interest rates rise, the value of the preferred securities held by the Fund are likely to decline. In addition, to the extent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Structured Securities Risk: Structured securities generally include privately-issued and publicly-issued structured securities, including certain publicly-issued structured securities that are not agency securities. An investment in a structured product may decline in value due to changes in the underlying instruments on which the product is based.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cluding credit-linked notes, involve risks including interest rate risk, credit risk and market risk. Where the Fund's investments in structured notes are based upon the movement of one or more factors, depending on the factor used and the use of multipliers or deflators, changes in interest rates and movement of the factor may cause significant price fluctuation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 Floating rate notes are generally subject to legal or contractual restrictions on resale, may trade infrequently, and their value may be impaired when the Fund needs to liquidate such securities. Zero-Coupon Bond Risk: Zero-coupon bonds usually trade at a deep discount from their face or par values and are subject to greater market value fluctuations from changing interest rates than debt obligations of comparable maturities that make current distributions of interest.</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9.97%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DoubleLine Emerging Markets Fixed Income ETF | SPDR DoubleLine Emerging Markets Fixed Income ETF</t>
        </is>
      </c>
    </row>
    <row r="36">
      <c r="A36" s="3" t="inlineStr">
        <is>
          <t>Risk/Return:</t>
        </is>
      </c>
      <c r="B36" s="4" t="inlineStr">
        <is>
          <t>rr_RiskReturnAbstract</t>
        </is>
      </c>
    </row>
    <row r="37">
      <c r="A37" s="4" t="inlineStr">
        <is>
          <t>Management fees</t>
        </is>
      </c>
      <c r="B37" s="4" t="inlineStr">
        <is>
          <t>rr_ManagementFeesOverAssets</t>
        </is>
      </c>
      <c r="C37" s="4" t="inlineStr">
        <is>
          <t>0.65%</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65%</t>
        </is>
      </c>
      <c r="D40" s="4" t="inlineStr">
        <is>
          <t>[1]</t>
        </is>
      </c>
    </row>
    <row r="41">
      <c r="A41" s="4" t="inlineStr">
        <is>
          <t>Year 1</t>
        </is>
      </c>
      <c r="B41" s="4" t="inlineStr">
        <is>
          <t>rr_ExpenseExampleYear01</t>
        </is>
      </c>
      <c r="C41" s="5" t="n">
        <v>66</v>
      </c>
    </row>
    <row r="42">
      <c r="A42" s="4" t="inlineStr">
        <is>
          <t>Year 3</t>
        </is>
      </c>
      <c r="B42" s="4" t="inlineStr">
        <is>
          <t>rr_ExpenseExampleYear03</t>
        </is>
      </c>
      <c r="C42" s="6" t="n">
        <v>208</v>
      </c>
    </row>
    <row r="43">
      <c r="A43" s="4" t="inlineStr">
        <is>
          <t>Year 5</t>
        </is>
      </c>
      <c r="B43" s="4" t="inlineStr">
        <is>
          <t>rr_ExpenseExampleYear05</t>
        </is>
      </c>
      <c r="C43" s="6" t="n">
        <v>362</v>
      </c>
    </row>
    <row r="44">
      <c r="A44" s="4" t="inlineStr">
        <is>
          <t>Year 10</t>
        </is>
      </c>
      <c r="B44" s="4" t="inlineStr">
        <is>
          <t>rr_ExpenseExampleYear10</t>
        </is>
      </c>
      <c r="C44" s="5" t="n">
        <v>810</v>
      </c>
    </row>
    <row r="45">
      <c r="A45" s="4" t="inlineStr">
        <is>
          <t>2017</t>
        </is>
      </c>
      <c r="B45" s="4" t="inlineStr">
        <is>
          <t>rr_AnnualReturn2017</t>
        </is>
      </c>
      <c r="C45" s="4" t="inlineStr">
        <is>
          <t>7.60%</t>
        </is>
      </c>
      <c r="D45" s="4" t="inlineStr">
        <is>
          <t>[2]</t>
        </is>
      </c>
    </row>
    <row r="46">
      <c r="A46" s="4" t="inlineStr">
        <is>
          <t>2018</t>
        </is>
      </c>
      <c r="B46" s="4" t="inlineStr">
        <is>
          <t>rr_AnnualReturn2018</t>
        </is>
      </c>
      <c r="C46" s="4" t="inlineStr">
        <is>
          <t>(1.94%)</t>
        </is>
      </c>
      <c r="D46" s="4" t="inlineStr">
        <is>
          <t>[2]</t>
        </is>
      </c>
    </row>
    <row r="47">
      <c r="A47" s="4" t="inlineStr">
        <is>
          <t>2019</t>
        </is>
      </c>
      <c r="B47" s="4" t="inlineStr">
        <is>
          <t>rr_AnnualReturn2019</t>
        </is>
      </c>
      <c r="C47" s="4" t="inlineStr">
        <is>
          <t>11.30%</t>
        </is>
      </c>
      <c r="D47" s="4" t="inlineStr">
        <is>
          <t>[2]</t>
        </is>
      </c>
    </row>
    <row r="48">
      <c r="A48" s="4" t="inlineStr">
        <is>
          <t>2020</t>
        </is>
      </c>
      <c r="B48" s="4" t="inlineStr">
        <is>
          <t>rr_AnnualReturn2020</t>
        </is>
      </c>
      <c r="C48" s="4" t="inlineStr">
        <is>
          <t>3.55%</t>
        </is>
      </c>
      <c r="D48" s="4" t="inlineStr">
        <is>
          <t>[2]</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68%</t>
        </is>
      </c>
    </row>
    <row r="52">
      <c r="A52" s="4" t="inlineStr">
        <is>
          <t>Highest Quarterly Return, Label</t>
        </is>
      </c>
      <c r="B52" s="4" t="inlineStr">
        <is>
          <t>rr_HighestQuarterlyReturnLabel</t>
        </is>
      </c>
      <c r="C52" s="4" t="inlineStr">
        <is>
          <t>Highest Quarterly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9.97%</t>
        </is>
      </c>
    </row>
    <row r="55">
      <c r="A55" s="4" t="inlineStr">
        <is>
          <t>Lowest Quarterly Return, Label</t>
        </is>
      </c>
      <c r="B55" s="4" t="inlineStr">
        <is>
          <t>rr_LowestQuarterlyReturnLabel</t>
        </is>
      </c>
      <c r="C55" s="4" t="inlineStr">
        <is>
          <t>Lowest Quarterly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93%)</t>
        </is>
      </c>
    </row>
    <row r="58">
      <c r="A58" s="4" t="inlineStr">
        <is>
          <t>One Year</t>
        </is>
      </c>
      <c r="B58" s="4" t="inlineStr">
        <is>
          <t>rr_AverageAnnualReturnYear01</t>
        </is>
      </c>
      <c r="C58" s="4" t="inlineStr">
        <is>
          <t>3.55%</t>
        </is>
      </c>
    </row>
    <row r="59">
      <c r="A59" s="4" t="inlineStr">
        <is>
          <t>Since Inception</t>
        </is>
      </c>
      <c r="B59" s="4" t="inlineStr">
        <is>
          <t>rr_AverageAnnualReturnSinceInception</t>
        </is>
      </c>
      <c r="C59" s="4" t="inlineStr">
        <is>
          <t>5.50%</t>
        </is>
      </c>
    </row>
    <row r="60">
      <c r="A60" s="4" t="inlineStr">
        <is>
          <t>Inception Date</t>
        </is>
      </c>
      <c r="B60" s="4" t="inlineStr">
        <is>
          <t>rr_AverageAnnualReturnInceptionDate</t>
        </is>
      </c>
      <c r="C60" s="4" t="inlineStr">
        <is>
          <t>Apr. 13,
		2016</t>
        </is>
      </c>
    </row>
    <row r="61">
      <c r="A61" s="4" t="inlineStr">
        <is>
          <t>SPDR DoubleLine Emerging Markets Fixed Income ETF | Return After Taxes on Distributions | SPDR DoubleLine Emerging Markets Fixed Income ETF</t>
        </is>
      </c>
    </row>
    <row r="62">
      <c r="A62" s="3" t="inlineStr">
        <is>
          <t>Risk/Return:</t>
        </is>
      </c>
      <c r="B62" s="4" t="inlineStr">
        <is>
          <t>rr_RiskReturnAbstract</t>
        </is>
      </c>
    </row>
    <row r="63">
      <c r="A63" s="4" t="inlineStr">
        <is>
          <t>One Year</t>
        </is>
      </c>
      <c r="B63" s="4" t="inlineStr">
        <is>
          <t>rr_AverageAnnualReturnYear01</t>
        </is>
      </c>
      <c r="C63" s="4" t="inlineStr">
        <is>
          <t>2.13%</t>
        </is>
      </c>
    </row>
    <row r="64">
      <c r="A64" s="4" t="inlineStr">
        <is>
          <t>Since Inception</t>
        </is>
      </c>
      <c r="B64" s="4" t="inlineStr">
        <is>
          <t>rr_AverageAnnualReturnSinceInception</t>
        </is>
      </c>
      <c r="C64" s="4" t="inlineStr">
        <is>
          <t>3.33%</t>
        </is>
      </c>
    </row>
    <row r="65">
      <c r="A65" s="4" t="inlineStr">
        <is>
          <t>Inception Date</t>
        </is>
      </c>
      <c r="B65" s="4" t="inlineStr">
        <is>
          <t>rr_AverageAnnualReturnInceptionDate</t>
        </is>
      </c>
      <c r="C65" s="4" t="inlineStr">
        <is>
          <t>Apr. 13,
		2016</t>
        </is>
      </c>
    </row>
    <row r="66">
      <c r="A66" s="4" t="inlineStr">
        <is>
          <t>SPDR DoubleLine Emerging Markets Fixed Income ETF | Return After Taxes on Distributions and Sale of Fund Shares | SPDR DoubleLine Emerging Markets Fixed Income ETF</t>
        </is>
      </c>
    </row>
    <row r="67">
      <c r="A67" s="3" t="inlineStr">
        <is>
          <t>Risk/Return:</t>
        </is>
      </c>
      <c r="B67" s="4" t="inlineStr">
        <is>
          <t>rr_RiskReturnAbstract</t>
        </is>
      </c>
    </row>
    <row r="68">
      <c r="A68" s="4" t="inlineStr">
        <is>
          <t>One Year</t>
        </is>
      </c>
      <c r="B68" s="4" t="inlineStr">
        <is>
          <t>rr_AverageAnnualReturnYear01</t>
        </is>
      </c>
      <c r="C68" s="4" t="inlineStr">
        <is>
          <t>2.06%</t>
        </is>
      </c>
    </row>
    <row r="69">
      <c r="A69" s="4" t="inlineStr">
        <is>
          <t>Since Inception</t>
        </is>
      </c>
      <c r="B69" s="4" t="inlineStr">
        <is>
          <t>rr_AverageAnnualReturnSinceInception</t>
        </is>
      </c>
      <c r="C69" s="4" t="inlineStr">
        <is>
          <t>3.23%</t>
        </is>
      </c>
    </row>
    <row r="70">
      <c r="A70" s="4" t="inlineStr">
        <is>
          <t>Inception Date</t>
        </is>
      </c>
      <c r="B70" s="4" t="inlineStr">
        <is>
          <t>rr_AverageAnnualReturnInceptionDate</t>
        </is>
      </c>
      <c r="C70" s="4" t="inlineStr">
        <is>
          <t>Apr. 13,
		2016</t>
        </is>
      </c>
    </row>
    <row r="71">
      <c r="A71" s="4" t="inlineStr">
        <is>
          <t>SPDR DoubleLine Emerging Markets Fixed Income ETF | JP Morgan Corporate Emerging Market Bond Index Broad Diversified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7.13%</t>
        </is>
      </c>
    </row>
    <row r="74">
      <c r="A74" s="4" t="inlineStr">
        <is>
          <t>Since Inception</t>
        </is>
      </c>
      <c r="B74" s="4" t="inlineStr">
        <is>
          <t>rr_AverageAnnualReturnSinceInception</t>
        </is>
      </c>
      <c r="C74" s="4" t="inlineStr">
        <is>
          <t>6.53%</t>
        </is>
      </c>
    </row>
    <row r="75">
      <c r="A75" s="4" t="inlineStr">
        <is>
          <t>Inception Date</t>
        </is>
      </c>
      <c r="B75" s="4" t="inlineStr">
        <is>
          <t>rr_AverageAnnualReturnInceptionDate</t>
        </is>
      </c>
      <c r="C75" s="4" t="inlineStr">
        <is>
          <t>Apr. 13,
		2016</t>
        </is>
      </c>
    </row>
    <row r="76">
      <c r="A76" s="4" t="inlineStr">
        <is>
          <t>SPDR DoubleLine Emerging Markets Fixed Income ETF | Bloomberg Global Aggregate Bond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9.20%</t>
        </is>
      </c>
    </row>
    <row r="79">
      <c r="A79" s="4" t="inlineStr">
        <is>
          <t>Since Inception</t>
        </is>
      </c>
      <c r="B79" s="4" t="inlineStr">
        <is>
          <t>rr_AverageAnnualReturnSinceInception</t>
        </is>
      </c>
      <c r="C79" s="4" t="inlineStr">
        <is>
          <t>3.71%</t>
        </is>
      </c>
    </row>
    <row r="80">
      <c r="A80" s="4" t="inlineStr">
        <is>
          <t>Inception Date</t>
        </is>
      </c>
      <c r="B80" s="4" t="inlineStr">
        <is>
          <t>rr_AverageAnnualReturnInceptionDate</t>
        </is>
      </c>
      <c r="C80" s="4" t="inlineStr">
        <is>
          <t>Apr. 13,
		2016</t>
        </is>
      </c>
    </row>
    <row r="81"/>
    <row r="82">
      <c r="A82" s="4" t="inlineStr">
        <is>
          <t>[1]</t>
        </is>
      </c>
      <c r="B82" s="4" t="inlineStr">
        <is>
          <t>The Fund's “Management fees” and “Total annual Fund operating expenses” have been restated to reflect current fees.</t>
        </is>
      </c>
    </row>
    <row r="83">
      <c r="A83" s="4" t="inlineStr">
        <is>
          <t>[2]</t>
        </is>
      </c>
      <c r="B83" s="4" t="inlineStr">
        <is>
          <t>As of  9/30/2021, the Fund's Calendar Year-To-Date return was 0.68%.</t>
        </is>
      </c>
    </row>
  </sheetData>
  <mergeCells count="4">
    <mergeCell ref="C1:D1"/>
    <mergeCell ref="A81:C81"/>
    <mergeCell ref="B82:C82"/>
    <mergeCell ref="B83:C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DoubleLine Short Duration Total Return Tactical ETF</t>
        </is>
      </c>
    </row>
    <row r="3">
      <c r="A3" s="3" t="inlineStr">
        <is>
          <t>Risk/Return:</t>
        </is>
      </c>
      <c r="B3" s="4" t="inlineStr">
        <is>
          <t>rr_RiskReturnAbstract</t>
        </is>
      </c>
    </row>
    <row r="4">
      <c r="A4" s="4" t="inlineStr">
        <is>
          <t>Risk/Return [Heading]</t>
        </is>
      </c>
      <c r="B4" s="4" t="inlineStr">
        <is>
          <t>rr_RiskReturnHeading</t>
        </is>
      </c>
      <c r="C4" s="4" t="inlineStr">
        <is>
          <t>SPDR® DoubleLine® Short Duration Total Return Tactical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ubleLine Short Duration Total Return Tactical ETF (the “Fund”) seeks to maximize current income with a dollar-weighted average effective duration between one and three year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2">
      <c r="A12" s="4" t="inlineStr">
        <is>
          <t>Portfolio Turnover, Rate</t>
        </is>
      </c>
      <c r="B12" s="4" t="inlineStr">
        <is>
          <t>rr_PortfolioTurnoverRate</t>
        </is>
      </c>
      <c r="C12" s="4" t="inlineStr">
        <is>
          <t>58.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Under normal circumstances, DoubleLine Capital LP (the “Sub-Adviser” or “DoubleLine”) will invest at least 80% of the Fund's net assets (plus the amount of borrowings for investment purposes) in a diversified portfolio of fixed income securities of any credit quality (subject to certain limits described below). The Fund will provide shareholders with at least 60 days' notice prior to any change in this 80% investment policy. Fixed income securities in which the Fund principally invests are defined as securities issued or guaranteed by the U.S. government or its agencies, instrumentalities or sponsored corporations; inflation protected public obligations of the U.S. Treasury (“TIPS”); securities issued or guaranteed by state or local governments or their agencies or instrumentalities (commonly known as municipal bonds) (the Fund may invest up to 20% of its portfolio in municipal bonds); asset-backed securities (“ABS”) (which include the following: agency and non-agency residential mortgage-backed securities (“RMBS”), agency and non-agency commercial mortgage-backed securities (“CMBS”), and any other agency and non-agency asset-backed securities (“NAABS”)); collateralized debt obligations (“CDOs”); collateralized loan obligations (“CLOs”); collateralized bond obligations (“CBOs”); collateralized mortgage obligations (“CMOs”); and Real Estate Mortgage Investment Conduits (“REMICs”) and Re-REMICs (which are REMICs that have been resecuritized); stripped securities (i.e., interest rate only and principal only securities); zero coupon securities; foreign (including emerging markets) and domestic corporate bonds; sovereign debt; bank loans; preferred securities; and exchange-traded products, including exchange-traded funds and exchange-traded notes, that invest in fixed income securities. To the extent applicable, debt instruments that comprise fixed income securities may be either fixed rate securities, floating rate securities, or variable rate securities. The Fund may also invest in cash and other short-term instruments, as well as restricted securities. The Fund may invest up to 20% of the fixed income portion of its portfolio, in the aggregate, in non-agency ABS, which may include privately issued mortgage-backed securities of any rating assigned by Moody's Investors Service, Inc. (“Moody's”) or by Standard &amp; Poor's Rating Service (“S&amp;P”) or assigned by any other nationally recognized statistical rating organization (“NRSRO”) or in unrated securities that are determined by the Sub-Adviser to be of comparable quality. The Fund intends to invest at least 25% of its net assets in mortgage-backed securities of any maturity or type guaranteed by, or secured by collateral that is guaranteed by, the U.S. government, its agencies, instrumentalities or sponsored corporations. The Fund may invest a substantial portion of its assets in U.S. agency mortgage pass-through securities. The term “U.S. agency mortgage pass-through security” refers to a category of pass-through securities backed by pools of mortgages and issued by one of several U.S. Government-sponsored enterprises: Ginnie Mae, Fannie Mae or Freddie Mac. The Fund may seek to obtain exposure to U.S. agency mortgage pass-through securities through the use of “to-be-announced” or “TBA Transactions.”“TBA” refers to a commonly used mechanism for the forward settlement of U.S. agency mortgage pass-through securities, and not to a separate type of mortgage-backed security. Transactions in mortgage pass-through securities may occur through the use of TBA Transactions. TBA Transactions generally are conducted in accordance with widely-accepted guidelines which establish commonly observed terms and conditions for execution, settlement and delivery. In a TBA Transaction, the buyer and seller decide on general trade parameters, such as agency, settlement date, par amount, and price. The actual pools delivered generally are determined prior to settlement date. The Fund may invest up to 20% of its net assets in corporate high yield securities (commonly known as “junk bonds”). Under normal circumstances, the combined total of corporate, sovereign, non-agency and all other debt rated below investment-grade will not exceed 40% of the Fund's net assets. Below investment-grade securities are instruments that are rated BB+ or lower by S&amp;P or Fitch Inc. or Ba1 or lower by Moody's or equivalent ratings by another registered NRSRO or, if unrated by an NRSRO, of comparable quality in the opinion of the Sub-Adviser. The Sub-Adviser strives to allocate securities broadly by industry and issuer in an attempt to reduce the impact of negative events on an industry or issuer. The Fund may invest up to 15% of its net assets in securities denominated in foreign currencies, and may invest beyond this limit in U.S. dollar-denominated securities of foreign issuers. The Fund may invest up to 20% of its net assets in securities and instruments that are economically tied to emerging market countries. The Fund generally considers an issuer to be economically tied to an emerging market country if: (i) the issuer is organized under the laws of an emerging country; (ii) the issuer's securities are traded principally in an emerging country; or (iii) during the issuer's most recent fiscal year it derived at least 50% of its revenues, earnings before interest, taxes, depreciation, and amortization, or profits from goods produced or sold by, investments made in, or services performed in emerging countries, or it had at least 50% of its assets in emerging countries. The Sub-Adviser monitors the duration of the securities held by the Fund to seek to mitigate exposure to interest rate risk. Under normal circumstances, the Sub-Adviser seeks to maintain an investment portfolio with a weighted average effective duration between 1 and 3 years. The duration of the portfolio may vary materially from its target, from time to time. Duration is a measure used to determine the sensitivity of a security's price to changes in interest rates. The longer a security's duration, the more sensitive it will be to changes in interest rates. The Sub-Adviser actively manages the Fund's asset class exposure using a top-down approach based on analysis of sector fundamentals and rotates Fund assets among sectors in various markets to attempt to maximize return. Individual securities within asset classes are selected using a bottom-up approach. Under normal circumstances, the Sub-Adviser uses a controlled risk approach in managing the Fund's investments. The techniques of this approach attempt to control the principal risk components of the fixed income markets and include consideration of:
• security selection within a given sector;
• relative performance of the various market sectors;
• the shape of the yield curve; and
• fluctuations in the overall level of interest rat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Asset-Backed and Mortgage-Backed Securities Risk: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may be subject to liquidity risk as well as the risk of illiquidity and default on the underlying asset or mortgage, particularly during periods of economic downturn. The liquidity of mortgage-related and asset-backed securities may change over time. Small movements in interest rates (both increases and decreases) may quickly and significantly reduce the value of certain asset-backed and mortgage-backed securities. In particular,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ransactions in mortgage pass through securities may occur through the use of TBA Transactions, as described above. 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ank Loan Risk: The Fund may invest in secured and unsecured participations in bank loans and assignments of such loans.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s may not be highly liquid and the Fund may have difficulty selling them. The Fund may also experience settlement delays with respect to bank loan trades, resulting in the proceeds from the sale of such loans not being readily available to make additional investments or to meet the Fund's redemption obligations. Participations by the Fund in a lender's portion of a bank loan typically will result in the Fund having a contractual relationship only with such lender, not with the borrower. The Fund may have the right to receive payments of principal, interest and any fees to which it is entitled only from the lender selling a loan participation and only upon receipt by such lender of such payments from the borrower. In connection with purchasing participations, the Fund generally will have no right to enforce compliance by the borrower with the terms of the loan agreement, nor any rights with respect to any funds acquired by other lenders through set-off against the borrower, and the Fund may not directly benefit from any collateral supporting the loan in which it has purchased the participation. As a result, the Fund may assume the credit risk of both the borrower and the lender selling the participation. Further, loans held by the Fund may not be considered securities and, therefore, purchasers, such as the Fund, may not be entitled to rely on the strong anti-fraud protections of the federal securities laws.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Collateralized Debt Obligations Risk: The risks of an investment in a collateralized debt obligation depend largely on the type of the collateral securities and the class of the debt obligation in which the Fund invests. Collateralized debt obligations are generally subject to many of the same risks of investing as debt securities and asset-backed securities, including credit, interest rate, valuation, liquidity, prepayment and extension risks. These securities also are subject to risk of default on the underlying assets, particularly during periods of economic downturn. Collateralized Loan Obligation Risk: The risks of an investment in a collateralized loan obligation depend largely on the type of the collateral securities and the class of the debt obligation in which the Fund invests. Collateralized loan obligations are generally subject to credit, interest rate, valuation, liquidity, prepayment and extension risks. These securities also are subject to risk of default on the underlying asset, particularly during periods of economic downturn. Collateralized loan obligations carry additional risks including, but not limited to, (i) the possibility that distributions from collateral securities will not be adequate to make interest of other payments, (ii) the collateral may decline in value or default, (iii) the Fund may invest in obligations that are subordinate to other classes, and (iv) the complex structure of the security may not be fully understood at the time of investment and produce disputes with the issuer or unexpected investment results. Collateralized Bond Obligation Risk: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Collateralized Mortgage Obligation Risk: The expected average life of collateralized mortgage obligations (“CMOs”) is determined using mathematical models that incorporate prepayment assumptions and other factors that involve estimates of future economic and market conditions. These estimates may vary from actual future results, particularly during periods of extreme market volatility. Further, under certain market conditions, the average weighted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S. government, its agencies or instrumentalities and are not guaranteed by any government agency, although the securities underlying a CMO may be subject to a guarantee. Therefore, if the collateral securing the CMO, as well as any third party credit support or guarantees, is insufficient to make payments when due, the holder could sustain a loss.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xchange traded fund's (“ETF”) shares) for a number of reasons. For example, supply and demand for shares of an ETF or market disruptions may cause the market price of the ETF to deviate from the value of the ETF's investments, which may be exacerbated in less liquid markets. The value of an exchange traded note may also differ from the valuation of its reference market due to changes in the issuer's credit rating. By investing in ETPs, Fund shareholders indirectly bear the Fund's proportionate share of any fees and expenses ( e.g. management, custody, accounting, and administration) of the ETP, if applicable, in addition to the fees and expenses that the Fund shareholders directly bear in connection with the Fund's operation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Sub-Adviser. Interest Rate Only and Principal Only Securities Risk: Interest rate only and principal only securities are acutely sensitive to interest rate changes and to the rate of principal prepayments. These securities are volatile in price and may have lower liquidity. Investment in ETNs: The value of an exchanged traded note (“ETN”) may be influenced by time to maturity, supply and demand, volatility and lack of liquidity, changes in interest rates, and economic, legal, political or geographic events that affect the referenced market. Because ETNs are debt securities, they are subject to credit risk. There are typically no periodic interest payments for ETNs, and the amount of principal payable at maturity may decline, depending in part on the performance of an underlying index or asset. A Fund could lose all or some of the amount invested in an ETN. LIBOR Risk: On July 27, 2017, the United Kingdom's Financial Conduct Authority, which regulates LIBOR, announced that after 2021, it will cease its active encouragement of banks to provide quotations needed to sustain the LIBOR rate. On March 5, 2021, the administrator of LIBOR announced a delay in the phase out of the majority of the USD LIBOR publications until June 30, 2023, with the remainder of LIBOR publications to still end on December 31,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In addition, changes in federal tax laws or the activity of an issuer may adversely affect the tax-exempt status of municipal obligations. Loss of tax-exempt status may result in a significant decline in the values of such municipal obligations. Non-U.S. Securities Risk: Non-U.S. securitie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olitical Risk: A significant restructuring of federal income tax rates or even serious discussion on the topic in Congress could cause municipal bond prices to fall. The demand for municipal securities is strongly influenced by the value of tax-exempt income to investors. Lower income tax rates could reduce the advantage of owning municipals. Preferred Securities Risk: Generally, preferred security holders have no or limited voting rights with respect to the issuing company. In addition, preferred securities are generally senior to common stock, but may be subordinated to bonds and other debt instruments in a company's capital structure and therefore may be subject to greater credit risk than those debt instruments. In the event an issuer of preferred securities experiences economic difficulties, the issuer's preferred securities may lose substantial value due to the increased likelihood of deferred interest or dividend payments and the fact that the preferred security may be subordinated to other securities of the same issuer. Further, because many preferred securities pay interest or dividends at a fixed rate, their market price can be sensitive to changes in interest rates in a manner similar to bonds — that is, as interest rates rise, the value of the preferred securities held by the Fund are likely to decline. In addition, to the extent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Privately Issued Securities Risk: The Fund will invest in privately-issued securities, including those which are normally purchased pursuant to Rule 144A or Regulation S promulgated under the Securities Act. Privately-issued securities are securities that have not been registered under the Securities Act and as a result are subject to legal restrictions on resale. Privately-issued securities are not traded on established markets and may be illiquid, difficult to value and subject to wide fluctuations in value. Limitations on the resale of these securities may have an adverse effect on their marketability, and may prevent the Fund from disposing of them promptly at reasonable prices. REMIC Risk: The issuer of a series of mortgage pass-through securities may elect to be treated as a Real Estate Mortgage Investment Conduit (“REMIC”). REMICs include governmental and/or private entities that issue a fixed pool of mortgages secured by an interest in real property. REMICs are similar to collateralized mortgage obligations (“CMOs”) in that they issue multiple classes of securities but, unlike CMOs, which are required to be structured as debt securities, REMICs may be structured as indirect ownership interests in the underlying assets of the REMICs themselves. The risks associated with an investment in a particular CMO or REMIC class vary substantially depending on the combination of rights associated with that class. An investment in the most subordinated classes of a CMO or REMIC bears a disproportionate share of the risks associated with mortgage-backed security generally, be it credit risk, prepayment or extension risk (the risk of a security's expected maturity being reduced or lengthened in duration due to a change of the timing of payment), interest rate risk, income risk, market risk, liquidity risk or any other risk associated with a debt or equity instrument with similar features to the relevant class. As a result, an investment in the most subordinated classes of a CMO or REMIC is often riskier than an investment in other types of mortgage-backed securities.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notes are generally subject to legal or contractual restrictions on resale, may trade infrequently, and their value may be impaired when the Fund needs to liquidate such securities. Zero-Coupon Bond Risk: Zero-coupon bonds usually trade at a deep discount from their face or par values and are subject to greater market value fluctuations from changing interest rates than debt obligations of comparable maturities that make current distributions of interest.</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90%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DoubleLine Short Duration Total Return Tactical ETF | SPDR DoubleLine Short Duration Total Return Tactical ETF</t>
        </is>
      </c>
    </row>
    <row r="36">
      <c r="A36" s="3" t="inlineStr">
        <is>
          <t>Risk/Return:</t>
        </is>
      </c>
      <c r="B36" s="4" t="inlineStr">
        <is>
          <t>rr_RiskReturnAbstract</t>
        </is>
      </c>
    </row>
    <row r="37">
      <c r="A37" s="4" t="inlineStr">
        <is>
          <t>Management fees</t>
        </is>
      </c>
      <c r="B37" s="4" t="inlineStr">
        <is>
          <t>rr_ManagementFeesOverAssets</t>
        </is>
      </c>
      <c r="C37" s="4" t="inlineStr">
        <is>
          <t>0.45%</t>
        </is>
      </c>
      <c r="D37" s="4" t="inlineStr">
        <is>
          <t>[1]</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c r="D40" s="4" t="inlineStr">
        <is>
          <t>[1]</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7</t>
        </is>
      </c>
      <c r="B45" s="4" t="inlineStr">
        <is>
          <t>rr_AnnualReturn2017</t>
        </is>
      </c>
      <c r="C45" s="4" t="inlineStr">
        <is>
          <t>1.63%</t>
        </is>
      </c>
      <c r="D45" s="4" t="inlineStr">
        <is>
          <t>[2]</t>
        </is>
      </c>
    </row>
    <row r="46">
      <c r="A46" s="4" t="inlineStr">
        <is>
          <t>2018</t>
        </is>
      </c>
      <c r="B46" s="4" t="inlineStr">
        <is>
          <t>rr_AnnualReturn2018</t>
        </is>
      </c>
      <c r="C46" s="4" t="inlineStr">
        <is>
          <t>1.17%</t>
        </is>
      </c>
      <c r="D46" s="4" t="inlineStr">
        <is>
          <t>[2]</t>
        </is>
      </c>
    </row>
    <row r="47">
      <c r="A47" s="4" t="inlineStr">
        <is>
          <t>2019</t>
        </is>
      </c>
      <c r="B47" s="4" t="inlineStr">
        <is>
          <t>rr_AnnualReturn2019</t>
        </is>
      </c>
      <c r="C47" s="4" t="inlineStr">
        <is>
          <t>4.44%</t>
        </is>
      </c>
      <c r="D47" s="4" t="inlineStr">
        <is>
          <t>[2]</t>
        </is>
      </c>
    </row>
    <row r="48">
      <c r="A48" s="4" t="inlineStr">
        <is>
          <t>2020</t>
        </is>
      </c>
      <c r="B48" s="4" t="inlineStr">
        <is>
          <t>rr_AnnualReturn2020</t>
        </is>
      </c>
      <c r="C48" s="4" t="inlineStr">
        <is>
          <t>2.65%</t>
        </is>
      </c>
      <c r="D48" s="4" t="inlineStr">
        <is>
          <t>[2]</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29%</t>
        </is>
      </c>
    </row>
    <row r="52">
      <c r="A52" s="4" t="inlineStr">
        <is>
          <t>Highest Quarterly Return, Label</t>
        </is>
      </c>
      <c r="B52" s="4" t="inlineStr">
        <is>
          <t>rr_HighestQuarterlyReturnLabel</t>
        </is>
      </c>
      <c r="C52" s="4" t="inlineStr">
        <is>
          <t>Highest Quarterly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90%</t>
        </is>
      </c>
    </row>
    <row r="55">
      <c r="A55" s="4" t="inlineStr">
        <is>
          <t>Lowest Quarterly Return, Label</t>
        </is>
      </c>
      <c r="B55" s="4" t="inlineStr">
        <is>
          <t>rr_LowestQuarterlyReturnLabel</t>
        </is>
      </c>
      <c r="C55" s="4" t="inlineStr">
        <is>
          <t>Lowest Quarterly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8%)</t>
        </is>
      </c>
    </row>
    <row r="58">
      <c r="A58" s="4" t="inlineStr">
        <is>
          <t>One Year</t>
        </is>
      </c>
      <c r="B58" s="4" t="inlineStr">
        <is>
          <t>rr_AverageAnnualReturnYear01</t>
        </is>
      </c>
      <c r="C58" s="4" t="inlineStr">
        <is>
          <t>2.65%</t>
        </is>
      </c>
    </row>
    <row r="59">
      <c r="A59" s="4" t="inlineStr">
        <is>
          <t>Since Inception</t>
        </is>
      </c>
      <c r="B59" s="4" t="inlineStr">
        <is>
          <t>rr_AverageAnnualReturnSinceInception</t>
        </is>
      </c>
      <c r="C59" s="4" t="inlineStr">
        <is>
          <t>2.28%</t>
        </is>
      </c>
    </row>
    <row r="60">
      <c r="A60" s="4" t="inlineStr">
        <is>
          <t>Inception Date</t>
        </is>
      </c>
      <c r="B60" s="4" t="inlineStr">
        <is>
          <t>rr_AverageAnnualReturnInceptionDate</t>
        </is>
      </c>
      <c r="C60" s="4" t="inlineStr">
        <is>
          <t>Apr. 13,
		2016</t>
        </is>
      </c>
    </row>
    <row r="61">
      <c r="A61" s="4" t="inlineStr">
        <is>
          <t>SPDR DoubleLine Short Duration Total Return Tactical ETF | Return After Taxes on Distributions | SPDR DoubleLine Short Duration Total Return Tactical ETF</t>
        </is>
      </c>
    </row>
    <row r="62">
      <c r="A62" s="3" t="inlineStr">
        <is>
          <t>Risk/Return:</t>
        </is>
      </c>
      <c r="B62" s="4" t="inlineStr">
        <is>
          <t>rr_RiskReturnAbstract</t>
        </is>
      </c>
    </row>
    <row r="63">
      <c r="A63" s="4" t="inlineStr">
        <is>
          <t>One Year</t>
        </is>
      </c>
      <c r="B63" s="4" t="inlineStr">
        <is>
          <t>rr_AverageAnnualReturnYear01</t>
        </is>
      </c>
      <c r="C63" s="4" t="inlineStr">
        <is>
          <t>1.95%</t>
        </is>
      </c>
    </row>
    <row r="64">
      <c r="A64" s="4" t="inlineStr">
        <is>
          <t>Since Inception</t>
        </is>
      </c>
      <c r="B64" s="4" t="inlineStr">
        <is>
          <t>rr_AverageAnnualReturnSinceInception</t>
        </is>
      </c>
      <c r="C64" s="4" t="inlineStr">
        <is>
          <t>1.31%</t>
        </is>
      </c>
    </row>
    <row r="65">
      <c r="A65" s="4" t="inlineStr">
        <is>
          <t>Inception Date</t>
        </is>
      </c>
      <c r="B65" s="4" t="inlineStr">
        <is>
          <t>rr_AverageAnnualReturnInceptionDate</t>
        </is>
      </c>
      <c r="C65" s="4" t="inlineStr">
        <is>
          <t>Apr. 13,
		2016</t>
        </is>
      </c>
    </row>
    <row r="66">
      <c r="A66" s="4" t="inlineStr">
        <is>
          <t>SPDR DoubleLine Short Duration Total Return Tactical ETF | Return After Taxes on Distributions and Sale of Fund Shares | SPDR DoubleLine Short Duration Total Return Tactical ETF</t>
        </is>
      </c>
    </row>
    <row r="67">
      <c r="A67" s="3" t="inlineStr">
        <is>
          <t>Risk/Return:</t>
        </is>
      </c>
      <c r="B67" s="4" t="inlineStr">
        <is>
          <t>rr_RiskReturnAbstract</t>
        </is>
      </c>
    </row>
    <row r="68">
      <c r="A68" s="4" t="inlineStr">
        <is>
          <t>One Year</t>
        </is>
      </c>
      <c r="B68" s="4" t="inlineStr">
        <is>
          <t>rr_AverageAnnualReturnYear01</t>
        </is>
      </c>
      <c r="C68" s="4" t="inlineStr">
        <is>
          <t>1.56%</t>
        </is>
      </c>
    </row>
    <row r="69">
      <c r="A69" s="4" t="inlineStr">
        <is>
          <t>Since Inception</t>
        </is>
      </c>
      <c r="B69" s="4" t="inlineStr">
        <is>
          <t>rr_AverageAnnualReturnSinceInception</t>
        </is>
      </c>
      <c r="C69" s="4" t="inlineStr">
        <is>
          <t>1.31%</t>
        </is>
      </c>
    </row>
    <row r="70">
      <c r="A70" s="4" t="inlineStr">
        <is>
          <t>Inception Date</t>
        </is>
      </c>
      <c r="B70" s="4" t="inlineStr">
        <is>
          <t>rr_AverageAnnualReturnInceptionDate</t>
        </is>
      </c>
      <c r="C70" s="4" t="inlineStr">
        <is>
          <t>Apr. 13,
		2016</t>
        </is>
      </c>
    </row>
    <row r="71">
      <c r="A71" s="4" t="inlineStr">
        <is>
          <t>SPDR DoubleLine Short Duration Total Return Tactical ETF | Bloomberg U.S. Aggregate 1-3 Year Index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3.08%</t>
        </is>
      </c>
    </row>
    <row r="74">
      <c r="A74" s="4" t="inlineStr">
        <is>
          <t>Since Inception</t>
        </is>
      </c>
      <c r="B74" s="4" t="inlineStr">
        <is>
          <t>rr_AverageAnnualReturnSinceInception</t>
        </is>
      </c>
      <c r="C74" s="4" t="inlineStr">
        <is>
          <t>2.08%</t>
        </is>
      </c>
    </row>
    <row r="75">
      <c r="A75" s="4" t="inlineStr">
        <is>
          <t>Inception Date</t>
        </is>
      </c>
      <c r="B75" s="4" t="inlineStr">
        <is>
          <t>rr_AverageAnnualReturnInceptionDate</t>
        </is>
      </c>
      <c r="C75" s="4" t="inlineStr">
        <is>
          <t>Apr. 13,
		2016</t>
        </is>
      </c>
    </row>
    <row r="76">
      <c r="A76" s="4" t="inlineStr">
        <is>
          <t>SPDR DoubleLine Short Duration Total Return Tactical ETF | Bloomberg U.S. Aggregate Bond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7.51%</t>
        </is>
      </c>
    </row>
    <row r="79">
      <c r="A79" s="4" t="inlineStr">
        <is>
          <t>Since Inception</t>
        </is>
      </c>
      <c r="B79" s="4" t="inlineStr">
        <is>
          <t>rr_AverageAnnualReturnSinceInception</t>
        </is>
      </c>
      <c r="C79" s="4" t="inlineStr">
        <is>
          <t>3.98%</t>
        </is>
      </c>
    </row>
    <row r="80">
      <c r="A80" s="4" t="inlineStr">
        <is>
          <t>Inception Date</t>
        </is>
      </c>
      <c r="B80" s="4" t="inlineStr">
        <is>
          <t>rr_AverageAnnualReturnInceptionDate</t>
        </is>
      </c>
      <c r="C80" s="4" t="inlineStr">
        <is>
          <t>Apr. 13,
		2016</t>
        </is>
      </c>
    </row>
    <row r="81"/>
    <row r="82">
      <c r="A82" s="4" t="inlineStr">
        <is>
          <t>[1]</t>
        </is>
      </c>
      <c r="B82" s="4" t="inlineStr">
        <is>
          <t>The Fund's “Management fees” and “Total annual Fund operating expenses” have been restated to reflect current fees.</t>
        </is>
      </c>
    </row>
    <row r="83">
      <c r="A83" s="4" t="inlineStr">
        <is>
          <t>[2]</t>
        </is>
      </c>
      <c r="B83" s="4" t="inlineStr">
        <is>
          <t>As of  9/30/2021, the Fund's Calendar Year-To-Date return was 0.29%.</t>
        </is>
      </c>
    </row>
  </sheetData>
  <mergeCells count="4">
    <mergeCell ref="C1:D1"/>
    <mergeCell ref="A81:C81"/>
    <mergeCell ref="B82:C82"/>
    <mergeCell ref="B83:C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DoubleLine Total Return Tactical ETF</t>
        </is>
      </c>
    </row>
    <row r="3">
      <c r="A3" s="3" t="inlineStr">
        <is>
          <t>Risk/Return:</t>
        </is>
      </c>
      <c r="B3" s="4" t="inlineStr">
        <is>
          <t>rr_RiskReturnAbstract</t>
        </is>
      </c>
    </row>
    <row r="4">
      <c r="A4" s="4" t="inlineStr">
        <is>
          <t>Risk/Return [Heading]</t>
        </is>
      </c>
      <c r="B4" s="4" t="inlineStr">
        <is>
          <t>rr_RiskReturnHeading</t>
        </is>
      </c>
      <c r="C4" s="4" t="inlineStr">
        <is>
          <t>SPDR® DoubleLine Total Return Tactical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ubleLine Total Return Tactical ETF (the “Fund”) seeks to maximize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is>
      </c>
    </row>
    <row r="12">
      <c r="A12" s="4" t="inlineStr">
        <is>
          <t>Portfolio Turnover, Rate</t>
        </is>
      </c>
      <c r="B12" s="4" t="inlineStr">
        <is>
          <t>rr_PortfolioTurnoverRate</t>
        </is>
      </c>
      <c r="C12" s="4" t="inlineStr">
        <is>
          <t>82.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Under normal circumstances, DoubleLine Capital LP (the “Sub-Adviser” or “DoubleLine”) will invest at least 80% of the Fund's net assets in a portfolio of fixed income securities of any credit quality. Fixed income securities in which the Fund principally invests include securities issued or guaranteed by the U.S. government or its agencies, instrumentalities or sponsored corporations; inflation protected public obligations of the U.S. Treasury; agency and non-agency residential mortgage-backed securities (“RMBS”); agency and non-agency commercial mortgage-backed securities (“CMBS”); agency and non-agency asset-backed securities (“ABS”); domestic corporate bonds; fixed income securities issued by foreign corporations and foreign governments including emerging markets; bank loans (primarily senior loans, including loan participations or assignments whose loan syndication exceeds $300 million); municipal bonds; and other securities (such as perpetual bonds) bearing fixed interest rates of any maturity. The Fund may also invest in collateralized loan obligations, floating rate securities (including floating rate loans), variable rate securities, Rule 144A securities, and repurchase agreements and may enter into reverse repurchase agreements. The Fund may conduct foreign currency transactions on a spot (i.e., cash) or forward basis (i.e., by entering into forward contracts to purchase or sell foreign currencies). The Fund intends to invest at least 20% of its net assets in mortgage-backed securities of any maturity or type guaranteed by, or secured by collateral that is guaranteed by, the U.S. Government, its agencies, instrumentalities or sponsored corporations, or in privately issued mortgage-backed securities rated at the time of investment Aa3 or higher by Moody's Investors Service, Inc. (“Moody's”) or AA- or higher by Standard &amp; Poor's Rating Service (“S&amp;P”) or the equivalent by any other nationally recognized statistical rating organization (“NRSRO”) or, if unrated by an NRSRO, securities that are determined by the Sub-Adviser to be of comparable quality. The Fund may invest up to 20% of the fixed income portion of its portfolio, in the aggregate, in non-agency RMBS, CMBS and ABS. The Fund may invest a substantial portion of its assets in U.S. agency mortgage pass-through securities. The term “U.S. agency mortgage pass-through security” refers to a category of pass-through securities backed by pools of mortgages and issued by one of several U.S. Government-sponsored enterprises: Ginnie Mae, Fannie Mae or Freddie Mac. The Fund may seek to obtain exposure to U.S. agency mortgage pass-through securities through the use of “to-be-announced” or “TBA Transactions”. “TBA” refers to a commonly used mechanism for the forward settlement of U.S. agency mortgage pass-through securities, and not to a separate type of mortgage-backed securities. Transactions in mortgage pass-through securities may occur through the use of TBA Transactions. TBA Transactions generally are conducted in accordance with widely-accepted guidelines which establish commonly observed terms and conditions for execution, settlement and delivery. In a TBA Transaction, the buyer and seller decide on general trade parameters, such as agency, settlement date, par amount, and price. The actual pools delivered generally are determined prior to settlement date. The Fund may invest up to 25% of its net assets in corporate high yield securities (commonly known as “junk bonds”). Under normal circumstances, the combined total of corporate, sovereign, non-agency and all other debt rated below investment-grade will not exceed 40% of the Fund's net assets. The Sub-Adviser strives to allocate below investment-grade securities broadly by industry and issuer in an attempt to reduce the impact of negative events on an industry or issuer. Below investment-grade securities are instruments that are rated BB+ or lower by S&amp;P or Fitch Inc. or Ba1 or lower by Moody's or equivalent ratings by another registered NRSRO, or, if unrated by an NRSRO, of comparable quality in the opinion of the Sub-Adviser. The Fund may invest up to 15% of its net assets in securities denominated in foreign currencies, and may invest beyond this limit in U.S. dollar-denominated securities of foreign issuers. The Fund may invest up to 25% of its net assets in securities and instruments that are economically tied to emerging market countries. The Fund generally considers an issuer to be economically tied to an emerging market country if: (i) the issuer is organized under the laws of an emerging country; (ii) the issuer's securities are traded principally in an emerging country; or (iii) during the issuer's most recent fiscal year it derived at least 50% of its revenues, earnings before interest, taxes, depreciation, and amortization, or profits from goods produced or sold by, investments made in, or services performed in emerging countries, or it had at least 50% of its assets in emerging countries. The Sub-Adviser monitors the duration of the securities held by the Fund to seek to mitigate exposure to interest rate risk. Under normal circumstances, the Sub-Adviser seeks to maintain an investment portfolio with a weighted average effective duration of no less than 1 year and no more than 8 years. The duration of the portfolio may vary materially from its target, from time to time. Duration is a measure used to determine the sensitivity of a security's price to changes in interest rates. The longer a security's duration, the more sensitive it will be to changes in interest rates. The Sub-Adviser actively manages the Fund's asset class exposure using a top-down approach based on analysis of sector fundamentals and rotates Fund assets among sectors in various markets to attempt to maximize return. Individual securities within asset classes are selected using a bottom-up approach. Under normal circumstances, the Sub-Adviser uses a controlled risk approach in managing the Fund's investments. The techniques of this approach attempt to control the principal risk components of the fixed income markets and include consideration of:
• Security selection within a given sector;
• Relative performance of the various market sectors;
• The shape of the yield curve; and
• Fluctuations in the overall level of interest rat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Asset-Backed and Mortgage-Backed Securities Risk: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may be subject to liquidity risk as well as the risk of illiquidity and default on the underlying asset or mortgage, particularly during periods of economic downturn. The liquidity of mortgage-related and asset-backed securities may change over time. Small movements in interest rates (both increases and decreases) may quickly and significantly reduce the value of certain asset-backed and mortgage-backed securities. In particular,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ransactions in mortgage pass through securities may occur through the use of TBA Transactions, as described above. 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ank Loan Risk: The Fund may invest in secured and unsecured participations in bank loans and assignments of such loans.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s may not be highly liquid and the Fund may have difficulty selling them. The Fund may also experience settlement delays with respect to bank loan trades, resulting in the proceeds from the sale of such loans not being readily available to make additional investments or to meet the Fund's redemption obligations. Participations by the Fund in a lender's portion of a bank loan typically will result in the Fund having a contractual relationship only with such lender, not with the borrower. The Fund may have the right to receive payments of principal, interest and any fees to which it is entitled only from the lender selling a loan participation and only upon receipt by such lender of such payments from the borrower. In connection with purchasing participations, the Fund generally will have no right to enforce compliance by the borrower with the terms of the loan agreement, nor any rights with respect to any funds acquired by other lenders through set-off against the borrower, and the Fund may not directly benefit from any collateral supporting the loan in which it has purchased the participation. As a result, the Fund may assume the credit risk of both the borrower and the lender selling the participation. Further, loans held by the Fund may not be considered securities and, therefore, purchasers, such as the Fund, may not be entitled to rely on the strong anti-fraud protections of the federal securities laws.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Collateralized Loan Obligation Risk: The risks of an investment in a collateralized loan obligation depend largely on the type of the collateral securities and the class of the debt obligation in which the Fund invests. Collateralized loan obligations are generally subject to credit, interest rate, valuation, liquidity, prepayment and extension risks. These securities also are subject to risk of default on the underlying asset, particularly during periods of economic downturn. Collateralized loan obligations carry additional risks including, but not limited to, (i) the possibility that distributions from collateral securities will not be adequate to make interest of other payments, (ii) the collateral may decline in value or default, (iii) the Fund may invest in obligations that are subordinate to other classes, and (iv) the complex structure of the security may not be fully understood at the time of investment and produce disputes with the issuer or unexpected investment result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Sub-Adviser or may not have the effect on the Fund anticipated by the Sub-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Sub-Adviser. LIBOR Risk: On July 27, 2017, the United Kingdom's Financial Conduct Authority, which regulates LIBOR, announced that after 2021, it will cease its active encouragement of banks to provide quotations needed to sustain the LIBOR rate. On March 5, 2021, the administrator of LIBOR announced a delay in the phase out of the majority of the USD LIBOR publications until June 30, 2023, with the remainder of LIBOR publications to still end on December 31,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In addition, changes in federal tax laws or the activity of an issuer may adversely affect the tax-exempt status of municipal obligations. Loss of tax-exempt status may cause interest received and distributed by the Fund to shareholders to be taxable and may result in a significant decline in the values of such municipal obligation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Non-U.S. Securities Risk: Non-U.S. securitie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erpetual Bond Risk: Perpetual bonds offer a fixed return with no maturity date. Because they never mature, perpetual bonds can be more volatile than other types of bonds that have a maturity date and may have heightened sensitivity to changes in interest rates. If market interest rates rise significantly, the interest rate paid by a perpetual bond may be much lower than the prevailing interest rate. Perpetual bonds are also subject to credit risk with respect to the issuer. In addition, because perpetual bonds may be callable after a set period of time, there is the risk that the issuer may recall the bond.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Reverse Repurchase Agreement Risk: Reverse repurchase agreements involve both counterparty risk and the risk that the value of securities that the Fund is obligated to repurchase under the agreement may decline below the repurchase price. Reverse repurchase agreements involve leverage risk; the Fund may lose money as a result of declines in the values both of the security subject to the reverse repurchase agreement and the instruments in which the Fund invested the proceeds of the reverse repurchase agreement.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 Floating rate notes are generally subject to legal or contractual restrictions on resale, may trade frequently, and their value may be impaired when the Fund needs to liquidate such securities. When-Issued, TBA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t>
        </is>
      </c>
    </row>
    <row r="26">
      <c r="A26" s="4" t="inlineStr">
        <is>
          <t>Performance Availability Phone [Text]</t>
        </is>
      </c>
      <c r="B26" s="4" t="inlineStr">
        <is>
          <t>rr_PerformanceAvailabilityPhone</t>
        </is>
      </c>
      <c r="C26" s="4" t="inlineStr">
        <is>
          <t>1-866-787-2257</t>
        </is>
      </c>
    </row>
    <row r="27">
      <c r="A27" s="4" t="inlineStr">
        <is>
          <t>Performance Availability Website Address [Text]</t>
        </is>
      </c>
      <c r="B27" s="4" t="inlineStr">
        <is>
          <t>rr_PerformanceAvailabilityWebSiteAddress</t>
        </is>
      </c>
      <c r="C27" s="4" t="inlineStr">
        <is>
          <t>https://www.ssga.com/spdr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3.61% (Q2, 2020)</t>
        </is>
      </c>
    </row>
    <row r="31">
      <c r="A31" s="4" t="inlineStr">
        <is>
          <t>Performance Table Heading</t>
        </is>
      </c>
      <c r="B31" s="4" t="inlineStr">
        <is>
          <t>rr_PerformanceTableHeading</t>
        </is>
      </c>
      <c r="C31" s="4" t="inlineStr">
        <is>
          <t>Average Annual Total Returns (for periods ended 12/31/20)</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SPDR DoubleLine Total Return Tactical ETF | SPDR DoubleLine Total Return Tactical ETF</t>
        </is>
      </c>
    </row>
    <row r="37">
      <c r="A37" s="3" t="inlineStr">
        <is>
          <t>Risk/Return:</t>
        </is>
      </c>
      <c r="B37" s="4" t="inlineStr">
        <is>
          <t>rr_RiskReturnAbstract</t>
        </is>
      </c>
    </row>
    <row r="38">
      <c r="A38" s="4" t="inlineStr">
        <is>
          <t>Management fees</t>
        </is>
      </c>
      <c r="B38" s="4" t="inlineStr">
        <is>
          <t>rr_ManagementFeesOverAssets</t>
        </is>
      </c>
      <c r="C38" s="4" t="inlineStr">
        <is>
          <t>0.55%</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55%</t>
        </is>
      </c>
      <c r="D41" s="4" t="inlineStr">
        <is>
          <t>[1]</t>
        </is>
      </c>
    </row>
    <row r="42">
      <c r="A42" s="4" t="inlineStr">
        <is>
          <t>Year 1</t>
        </is>
      </c>
      <c r="B42" s="4" t="inlineStr">
        <is>
          <t>rr_ExpenseExampleYear01</t>
        </is>
      </c>
      <c r="C42" s="5" t="n">
        <v>56</v>
      </c>
    </row>
    <row r="43">
      <c r="A43" s="4" t="inlineStr">
        <is>
          <t>Year 3</t>
        </is>
      </c>
      <c r="B43" s="4" t="inlineStr">
        <is>
          <t>rr_ExpenseExampleYear03</t>
        </is>
      </c>
      <c r="C43" s="6" t="n">
        <v>176</v>
      </c>
    </row>
    <row r="44">
      <c r="A44" s="4" t="inlineStr">
        <is>
          <t>Year 5</t>
        </is>
      </c>
      <c r="B44" s="4" t="inlineStr">
        <is>
          <t>rr_ExpenseExampleYear05</t>
        </is>
      </c>
      <c r="C44" s="6" t="n">
        <v>307</v>
      </c>
    </row>
    <row r="45">
      <c r="A45" s="4" t="inlineStr">
        <is>
          <t>Year 10</t>
        </is>
      </c>
      <c r="B45" s="4" t="inlineStr">
        <is>
          <t>rr_ExpenseExampleYear10</t>
        </is>
      </c>
      <c r="C45" s="5" t="n">
        <v>689</v>
      </c>
    </row>
    <row r="46">
      <c r="A46" s="4" t="inlineStr">
        <is>
          <t>2016</t>
        </is>
      </c>
      <c r="B46" s="4" t="inlineStr">
        <is>
          <t>rr_AnnualReturn2016</t>
        </is>
      </c>
      <c r="C46" s="4" t="inlineStr">
        <is>
          <t>3.02%</t>
        </is>
      </c>
      <c r="D46" s="4" t="inlineStr">
        <is>
          <t>[2]</t>
        </is>
      </c>
    </row>
    <row r="47">
      <c r="A47" s="4" t="inlineStr">
        <is>
          <t>2017</t>
        </is>
      </c>
      <c r="B47" s="4" t="inlineStr">
        <is>
          <t>rr_AnnualReturn2017</t>
        </is>
      </c>
      <c r="C47" s="4" t="inlineStr">
        <is>
          <t>3.42%</t>
        </is>
      </c>
      <c r="D47" s="4" t="inlineStr">
        <is>
          <t>[2]</t>
        </is>
      </c>
    </row>
    <row r="48">
      <c r="A48" s="4" t="inlineStr">
        <is>
          <t>2018</t>
        </is>
      </c>
      <c r="B48" s="4" t="inlineStr">
        <is>
          <t>rr_AnnualReturn2018</t>
        </is>
      </c>
      <c r="C48" s="4" t="inlineStr">
        <is>
          <t>0.31%</t>
        </is>
      </c>
      <c r="D48" s="4" t="inlineStr">
        <is>
          <t>[2]</t>
        </is>
      </c>
    </row>
    <row r="49">
      <c r="A49" s="4" t="inlineStr">
        <is>
          <t>2019</t>
        </is>
      </c>
      <c r="B49" s="4" t="inlineStr">
        <is>
          <t>rr_AnnualReturn2019</t>
        </is>
      </c>
      <c r="C49" s="4" t="inlineStr">
        <is>
          <t>6.97%</t>
        </is>
      </c>
      <c r="D49" s="4" t="inlineStr">
        <is>
          <t>[2]</t>
        </is>
      </c>
    </row>
    <row r="50">
      <c r="A50" s="4" t="inlineStr">
        <is>
          <t>2020</t>
        </is>
      </c>
      <c r="B50" s="4" t="inlineStr">
        <is>
          <t>rr_AnnualReturn2020</t>
        </is>
      </c>
      <c r="C50" s="4" t="inlineStr">
        <is>
          <t>3.92%</t>
        </is>
      </c>
      <c r="D50" s="4" t="inlineStr">
        <is>
          <t>[2]</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0.45%)</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61%</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1.95%)</t>
        </is>
      </c>
    </row>
    <row r="60">
      <c r="A60" s="4" t="inlineStr">
        <is>
          <t>One Year</t>
        </is>
      </c>
      <c r="B60" s="4" t="inlineStr">
        <is>
          <t>rr_AverageAnnualReturnYear01</t>
        </is>
      </c>
      <c r="C60" s="4" t="inlineStr">
        <is>
          <t>3.92%</t>
        </is>
      </c>
    </row>
    <row r="61">
      <c r="A61" s="4" t="inlineStr">
        <is>
          <t>Five Years</t>
        </is>
      </c>
      <c r="B61" s="4" t="inlineStr">
        <is>
          <t>rr_AverageAnnualReturnYear05</t>
        </is>
      </c>
      <c r="C61" s="4" t="inlineStr">
        <is>
          <t>3.51%</t>
        </is>
      </c>
    </row>
    <row r="62">
      <c r="A62" s="4" t="inlineStr">
        <is>
          <t>Since Inception</t>
        </is>
      </c>
      <c r="B62" s="4" t="inlineStr">
        <is>
          <t>rr_AverageAnnualReturnSinceInception</t>
        </is>
      </c>
      <c r="C62" s="4" t="inlineStr">
        <is>
          <t>2.94%</t>
        </is>
      </c>
    </row>
    <row r="63">
      <c r="A63" s="4" t="inlineStr">
        <is>
          <t>Inception Date</t>
        </is>
      </c>
      <c r="B63" s="4" t="inlineStr">
        <is>
          <t>rr_AverageAnnualReturnInceptionDate</t>
        </is>
      </c>
      <c r="C63" s="4" t="inlineStr">
        <is>
          <t>Feb. 23,
		2015</t>
        </is>
      </c>
    </row>
    <row r="64">
      <c r="A64" s="4" t="inlineStr">
        <is>
          <t>SPDR DoubleLine Total Return Tactical ETF | Return After Taxes on Distributions | SPDR DoubleLine Total Return Tactical ETF</t>
        </is>
      </c>
    </row>
    <row r="65">
      <c r="A65" s="3" t="inlineStr">
        <is>
          <t>Risk/Return:</t>
        </is>
      </c>
      <c r="B65" s="4" t="inlineStr">
        <is>
          <t>rr_RiskReturnAbstract</t>
        </is>
      </c>
    </row>
    <row r="66">
      <c r="A66" s="4" t="inlineStr">
        <is>
          <t>One Year</t>
        </is>
      </c>
      <c r="B66" s="4" t="inlineStr">
        <is>
          <t>rr_AverageAnnualReturnYear01</t>
        </is>
      </c>
      <c r="C66" s="4" t="inlineStr">
        <is>
          <t>2.69%</t>
        </is>
      </c>
    </row>
    <row r="67">
      <c r="A67" s="4" t="inlineStr">
        <is>
          <t>Five Years</t>
        </is>
      </c>
      <c r="B67" s="4" t="inlineStr">
        <is>
          <t>rr_AverageAnnualReturnYear05</t>
        </is>
      </c>
      <c r="C67" s="4" t="inlineStr">
        <is>
          <t>2.15%</t>
        </is>
      </c>
    </row>
    <row r="68">
      <c r="A68" s="4" t="inlineStr">
        <is>
          <t>Since Inception</t>
        </is>
      </c>
      <c r="B68" s="4" t="inlineStr">
        <is>
          <t>rr_AverageAnnualReturnSinceInception</t>
        </is>
      </c>
      <c r="C68" s="4" t="inlineStr">
        <is>
          <t>1.59%</t>
        </is>
      </c>
    </row>
    <row r="69">
      <c r="A69" s="4" t="inlineStr">
        <is>
          <t>Inception Date</t>
        </is>
      </c>
      <c r="B69" s="4" t="inlineStr">
        <is>
          <t>rr_AverageAnnualReturnInceptionDate</t>
        </is>
      </c>
      <c r="C69" s="4" t="inlineStr">
        <is>
          <t>Feb. 23,
		2015</t>
        </is>
      </c>
    </row>
    <row r="70">
      <c r="A70" s="4" t="inlineStr">
        <is>
          <t>SPDR DoubleLine Total Return Tactical ETF | Return After Taxes on Distributions and Sale of Fund Shares | SPDR DoubleLine Total Return Tactical ETF</t>
        </is>
      </c>
    </row>
    <row r="71">
      <c r="A71" s="3" t="inlineStr">
        <is>
          <t>Risk/Return:</t>
        </is>
      </c>
      <c r="B71" s="4" t="inlineStr">
        <is>
          <t>rr_RiskReturnAbstract</t>
        </is>
      </c>
    </row>
    <row r="72">
      <c r="A72" s="4" t="inlineStr">
        <is>
          <t>One Year</t>
        </is>
      </c>
      <c r="B72" s="4" t="inlineStr">
        <is>
          <t>rr_AverageAnnualReturnYear01</t>
        </is>
      </c>
      <c r="C72" s="4" t="inlineStr">
        <is>
          <t>2.31%</t>
        </is>
      </c>
    </row>
    <row r="73">
      <c r="A73" s="4" t="inlineStr">
        <is>
          <t>Five Years</t>
        </is>
      </c>
      <c r="B73" s="4" t="inlineStr">
        <is>
          <t>rr_AverageAnnualReturnYear05</t>
        </is>
      </c>
      <c r="C73" s="4" t="inlineStr">
        <is>
          <t>2.08%</t>
        </is>
      </c>
    </row>
    <row r="74">
      <c r="A74" s="4" t="inlineStr">
        <is>
          <t>Since Inception</t>
        </is>
      </c>
      <c r="B74" s="4" t="inlineStr">
        <is>
          <t>rr_AverageAnnualReturnSinceInception</t>
        </is>
      </c>
      <c r="C74" s="4" t="inlineStr">
        <is>
          <t>1.64%</t>
        </is>
      </c>
    </row>
    <row r="75">
      <c r="A75" s="4" t="inlineStr">
        <is>
          <t>Inception Date</t>
        </is>
      </c>
      <c r="B75" s="4" t="inlineStr">
        <is>
          <t>rr_AverageAnnualReturnInceptionDate</t>
        </is>
      </c>
      <c r="C75" s="4" t="inlineStr">
        <is>
          <t>Feb. 23,
		2015</t>
        </is>
      </c>
    </row>
    <row r="76">
      <c r="A76" s="4" t="inlineStr">
        <is>
          <t>SPDR DoubleLine Total Return Tactical ETF | Bloomberg U.S. Aggregate Bond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7.51%</t>
        </is>
      </c>
    </row>
    <row r="79">
      <c r="A79" s="4" t="inlineStr">
        <is>
          <t>Five Years</t>
        </is>
      </c>
      <c r="B79" s="4" t="inlineStr">
        <is>
          <t>rr_AverageAnnualReturnYear05</t>
        </is>
      </c>
      <c r="C79" s="4" t="inlineStr">
        <is>
          <t>4.44%</t>
        </is>
      </c>
    </row>
    <row r="80">
      <c r="A80" s="4" t="inlineStr">
        <is>
          <t>Since Inception</t>
        </is>
      </c>
      <c r="B80" s="4" t="inlineStr">
        <is>
          <t>rr_AverageAnnualReturnSinceInception</t>
        </is>
      </c>
      <c r="C80" s="4" t="inlineStr">
        <is>
          <t>3.73%</t>
        </is>
      </c>
    </row>
    <row r="81">
      <c r="A81" s="4" t="inlineStr">
        <is>
          <t>Inception Date</t>
        </is>
      </c>
      <c r="B81" s="4" t="inlineStr">
        <is>
          <t>rr_AverageAnnualReturnInceptionDate</t>
        </is>
      </c>
      <c r="C81" s="4" t="inlineStr">
        <is>
          <t>Feb. 23,
		2015</t>
        </is>
      </c>
    </row>
    <row r="82"/>
    <row r="83">
      <c r="A83" s="4" t="inlineStr">
        <is>
          <t>[1]</t>
        </is>
      </c>
      <c r="B83" s="4" t="inlineStr">
        <is>
          <t>The Fund's “Management fees” and “Total annual Fund operating expenses” have been restated to reflect current fees.</t>
        </is>
      </c>
    </row>
    <row r="84">
      <c r="A84" s="4" t="inlineStr">
        <is>
          <t>[2]</t>
        </is>
      </c>
      <c r="B84" s="4" t="inlineStr">
        <is>
          <t>As of  9/30/2021, the Fund's Calendar Year-To-Date return was -0.45%.</t>
        </is>
      </c>
    </row>
  </sheetData>
  <mergeCells count="4">
    <mergeCell ref="C1:D1"/>
    <mergeCell ref="A82:C82"/>
    <mergeCell ref="B83:C83"/>
    <mergeCell ref="B84:C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77" customWidth="1" min="2" max="2"/>
    <col width="80" customWidth="1" min="3" max="3"/>
    <col width="13" customWidth="1" min="4" max="4"/>
  </cols>
  <sheetData>
    <row r="1">
      <c r="A1" s="1" t="inlineStr">
        <is>
          <t>Label</t>
        </is>
      </c>
      <c r="B1" s="1" t="inlineStr">
        <is>
          <t>Element</t>
        </is>
      </c>
      <c r="C1" s="2" t="inlineStr">
        <is>
          <t>Value</t>
        </is>
      </c>
    </row>
    <row r="2">
      <c r="A2" s="4" t="inlineStr">
        <is>
          <t>SPDR Nuveen Municipal Bond ETF</t>
        </is>
      </c>
    </row>
    <row r="3">
      <c r="A3" s="3" t="inlineStr">
        <is>
          <t>Risk/Return:</t>
        </is>
      </c>
      <c r="B3" s="4" t="inlineStr">
        <is>
          <t>rr_RiskReturnAbstract</t>
        </is>
      </c>
    </row>
    <row r="4">
      <c r="A4" s="4" t="inlineStr">
        <is>
          <t>Risk/Return [Heading]</t>
        </is>
      </c>
      <c r="B4" s="4" t="inlineStr">
        <is>
          <t>rr_RiskReturnHeading</t>
        </is>
      </c>
      <c r="C4" s="4" t="inlineStr">
        <is>
          <t>SPDR® Nuveen Municipal Bon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Nuveen Municipal Bond ETF (the “Fund”) seeks to provide current income that is exempt from regular federal income taxes.</t>
        </is>
      </c>
    </row>
    <row r="7">
      <c r="A7" s="4" t="inlineStr">
        <is>
          <t>Objective, Secondary [Text Block]</t>
        </is>
      </c>
      <c r="B7" s="4" t="inlineStr">
        <is>
          <t>rr_ObjectiveSecondaryTextBlock</t>
        </is>
      </c>
      <c r="C7" s="4" t="inlineStr">
        <is>
          <t>Capital appreciation is a secondary objective when consistent with the Fund's prim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February 3, 2021 to the most recent fiscal year end, the Fund's portfolio turnover rate was 51% of the average value of its portfolio.</t>
        </is>
      </c>
    </row>
    <row r="13">
      <c r="A13" s="4" t="inlineStr">
        <is>
          <t>Portfolio Turnover, Rate</t>
        </is>
      </c>
      <c r="B13" s="4" t="inlineStr">
        <is>
          <t>rr_PortfolioTurnoverRate</t>
        </is>
      </c>
      <c r="C13" s="4" t="inlineStr">
        <is>
          <t>51.00%</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The Fund's Principal Investment Strategy </t>
        </is>
      </c>
    </row>
    <row r="18">
      <c r="A18" s="4" t="inlineStr">
        <is>
          <t>Strategy Narrative [Text Block]</t>
        </is>
      </c>
      <c r="B18" s="4" t="inlineStr">
        <is>
          <t>rr_StrategyNarrativeTextBlock</t>
        </is>
      </c>
      <c r="C18" s="4" t="inlineStr">
        <is>
          <t xml:space="preserve"> In pursuing its investment objective, under normal circumstances, the Fund invests at least 80% of its net assets (plus the amount of borrowings for investment purposes) in municipal bonds that pay income that is exempt from regular federal income tax. Nuveen Asset Management, LLC (“Nuveen Asset Management” or the “Sub-Adviser”), the investment sub-adviser to the Fund, anticipates the Fund's investment portfolio will consist primarily of municipal bonds included in the Bloomberg 3-15 Year Blend (2-17) Municipal Bond Index (the “Index”), an index comprising investment-grade municipal securities ranging from 2 to 17 years in maturity. The municipal bonds selected by the Sub-Adviser may include tax-exempt municipal securities issued by states, cities, counties, districts, territories or possessions of the United States and the District of Columbia and their respective subdivisions, agencies, authorities and instrumentalities. Municipal bonds may include state and local general obligation bonds, revenue bonds, pre-refunded bonds, insured bonds and municipal lease obligations. Securities selected by the Sub-Adviser may include when-issued securities. Under normal market conditions, the Fund's investment portfolio will consist primarily of municipal bonds rated A3/A-/A- or higher by an independent rating agency; however the Fund may invest in municipal bonds of any credit quality, including up to 20% of its net assets in low- to medium-quality bonds rated Baa1/BBB+/BBB+ or lower (or unrated bonds judged by the Sub-Adviser to be of comparable quality), including below investment grade bonds (commonly referred to as “high yield” or “junk” bonds). Under normal circumstances, the Sub-Adviser will target a weighted average duration for the Fund's portfolio between 4.5 – 7 years and a weighted average maturity for the Fund's portfolio between 5 – 12 years. In selecting securities for the Fund, the Sub-Adviser utilizes a rules-based, value-oriented strategy which is designed to identify higher-yielding and undervalued municipal bonds that offer above-average total return potential. In constructing the Fund's portfolio, the Sub-Adviser may overweight/underweight individual bonds by up to 5% on an absolute basis compared to their weights in the Index, and may overweight/underweight the Fund's sector exposure by up to 10% on an absolute basis compared to the Index's sector exposure. The Sub-Adviser may choose to sell municipal bonds with deteriorating credit and/or limited upside potential compared to other available bonds. The Fund may also invest in cash and cash equivalents or money market instruments, such as money market funds (including money market funds advised by SSGA Funds Management, Inc. (“SSGA FM” or the “Adviser”), the investment adviser to the Fund).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In addition, changes in federal tax laws or the activity of an issuer may adversely affect the tax-exempt status of municipal obligations. Loss of tax-exempt status may cause interest received and distributed by the Fund to shareholders to be taxable and may result in a significant decline in the values of such municipal obligations. Political Risk: A significant restructuring of federal income tax rates or even serious discussion on the topic in Congress could cause municipal bond prices to fall. The demand for municipal securities is strongly influenced by the value of tax-exempt income to investors. Lower income tax rates could reduce the advantage of owning municipal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Position Risk: If the Fund holds a significant position in cash or cash equivalents, its investment returns may be adversely affected, and the Fund may not achieve its investment objectiv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imited Track Record Risk: The Fund has a limited track record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Money Market Risk: An investment in a money market fund is not a deposit of any bank and is not insured or guaranteed by the FDIC or any other government agency. Certain money market funds seek to preserve the value of their shares at $1.00 per share, although there can be no assurance that they will do so, and it is possible to lose money by investing in such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the share price of such a money market fund to fall below $1.00. Other money market funds price and transact at a “floating” NAV that will fluctuate along with changes in the market-based value of fund assets. Shares sold utilizing a floating NAV may be worth more or less than their original purchase price. Recent changes in the regulation of money market funds may affect the operations and structures of money market fund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ax Exemption Risk: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When-Issued Securities Risk: The Fund may purchase securities on a when-issued or forward commitment basis. The purchase price of such securities is typically fixed at the time of the commitment, with delivery and payment taking place in the future. At the time of delivery of the securities, the value may be more or less than the purchase or sale price. Purchase of securities on a when-issued or forward commitment basis may give rise to investment leverage, and may result in increased volatility of the Fund's net asset value. Default by, or bankruptcy of, a counterparty to a when-issued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or forward commitment transactions, with limited exceptions. Such transactions require mandatory collateralization which may increase the cost of such transactions and impose added operational complexity.</t>
        </is>
      </c>
    </row>
    <row r="21">
      <c r="A21" s="4" t="inlineStr">
        <is>
          <t>Risk Lose Money [Text]</t>
        </is>
      </c>
      <c r="B21" s="4" t="inlineStr">
        <is>
          <t>rr_RiskLoseMoney</t>
        </is>
      </c>
      <c r="C21" s="4" t="inlineStr">
        <is>
          <t>As with all investments, there are certain risks of investing in the Fund. Fund Shares will change in value, and you could lose money by investing in the Fund.</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Risk Nondiversified Status [Text]</t>
        </is>
      </c>
      <c r="B23" s="4" t="inlineStr">
        <is>
          <t>rr_RiskNondiversifiedStatus</t>
        </is>
      </c>
      <c r="C23"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The Fund has not yet completed a full calendar year of operations and therefore does not report its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n index. When available, updated performance information may be obtained by calling 1-866-787-2257 or visiting the Fund's website: https://www.ssga.com/spdrs</t>
        </is>
      </c>
    </row>
    <row r="26">
      <c r="A26" s="4" t="inlineStr">
        <is>
          <t>Performance One Year or Less [Text]</t>
        </is>
      </c>
      <c r="B26" s="4" t="inlineStr">
        <is>
          <t>rr_PerformanceOneYearOrLess</t>
        </is>
      </c>
      <c r="C26" s="4" t="inlineStr">
        <is>
          <t>The Fund has not yet completed a full calendar year of operations and therefore does not report its performance history.</t>
        </is>
      </c>
    </row>
    <row r="27">
      <c r="A27" s="4" t="inlineStr">
        <is>
          <t>Performance Availability Phone [Text]</t>
        </is>
      </c>
      <c r="B27" s="4" t="inlineStr">
        <is>
          <t>rr_PerformanceAvailabilityPhone</t>
        </is>
      </c>
      <c r="C27" s="4" t="inlineStr">
        <is>
          <t>1-866-787-2257</t>
        </is>
      </c>
    </row>
    <row r="28">
      <c r="A28" s="4" t="inlineStr">
        <is>
          <t>Performance Availability Website Address [Text]</t>
        </is>
      </c>
      <c r="B28" s="4" t="inlineStr">
        <is>
          <t>rr_PerformanceAvailabilityWebSiteAddress</t>
        </is>
      </c>
      <c r="C28" s="4" t="inlineStr">
        <is>
          <t>https://www.ssga.com/spdrs</t>
        </is>
      </c>
    </row>
    <row r="29">
      <c r="A29" s="4" t="inlineStr">
        <is>
          <t>SPDR Nuveen Municipal Bond ETF | SPDR Nuveen Municipal Bond ETF</t>
        </is>
      </c>
    </row>
    <row r="30">
      <c r="A30" s="3" t="inlineStr">
        <is>
          <t>Risk/Return:</t>
        </is>
      </c>
      <c r="B30" s="4" t="inlineStr">
        <is>
          <t>rr_RiskReturnAbstract</t>
        </is>
      </c>
    </row>
    <row r="31">
      <c r="A31" s="4" t="inlineStr">
        <is>
          <t>Management fees</t>
        </is>
      </c>
      <c r="B31" s="4" t="inlineStr">
        <is>
          <t>rr_ManagementFeesOverAssets</t>
        </is>
      </c>
      <c r="C31" s="4" t="inlineStr">
        <is>
          <t>0.4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40%</t>
        </is>
      </c>
    </row>
    <row r="35">
      <c r="A35" s="4" t="inlineStr">
        <is>
          <t>Year 1</t>
        </is>
      </c>
      <c r="B35" s="4" t="inlineStr">
        <is>
          <t>rr_ExpenseExampleYear01</t>
        </is>
      </c>
      <c r="C35" s="5" t="n">
        <v>41</v>
      </c>
    </row>
    <row r="36">
      <c r="A36" s="4" t="inlineStr">
        <is>
          <t>Year 3</t>
        </is>
      </c>
      <c r="B36" s="4" t="inlineStr">
        <is>
          <t>rr_ExpenseExampleYear03</t>
        </is>
      </c>
      <c r="C36" s="5" t="n">
        <v>128</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SGA Fixed Income Sector Rotation ETF</t>
        </is>
      </c>
    </row>
    <row r="3">
      <c r="A3" s="3" t="inlineStr">
        <is>
          <t>Risk/Return:</t>
        </is>
      </c>
      <c r="B3" s="4" t="inlineStr">
        <is>
          <t>rr_RiskReturnAbstract</t>
        </is>
      </c>
    </row>
    <row r="4">
      <c r="A4" s="4" t="inlineStr">
        <is>
          <t>Risk/Return [Heading]</t>
        </is>
      </c>
      <c r="B4" s="4" t="inlineStr">
        <is>
          <t>rr_RiskReturnHeading</t>
        </is>
      </c>
      <c r="C4" s="4" t="inlineStr">
        <is>
          <t>SPDR® SSGA Fixed Income Sector Rotation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Fixed Income Sector Rotation ETF (the “Fund”) seeks to provide total return by focusing on investments in income and yield-generating ass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is>
      </c>
    </row>
    <row r="12">
      <c r="A12" s="4" t="inlineStr">
        <is>
          <t>Portfolio Turnover, Rate</t>
        </is>
      </c>
      <c r="B12" s="4" t="inlineStr">
        <is>
          <t>rr_PortfolioTurnoverRate</t>
        </is>
      </c>
      <c r="C12" s="4" t="inlineStr">
        <is>
          <t>7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The Fund is a “fund of funds,” meaning that it primarily invests its assets in securities of other exchange-traded funds (“ETFs”). In particular, the Fund allocates its assets among ETFs that each focus on one or more of the following sectors of the fixed income market: (i) securities issued or guaranteed by the U.S. government or its agencies, instrumentalities or sponsored corporations; (ii) inflation protected public obligations of the U.S. Treasury; (iii) U.S. corporate securities; (iv) U.S. mortgage-backed securities; (v) high yield securities (commonly known as “junk bonds”); (vi) international government and corporate securities, including emerging markets; (vii) first lien senior secured floating rate bank loans; (viii) floating and variable rate securities; and (ix) cash equivalents (i.e., securities maturing in less than one year) (each, a “Fixed Income Sector” and collectively, the “Fixed Income Sectors”). SSGA Funds Management, Inc. (the “Adviser” or “SSGA FM”), the Fund's investment adviser, allocates the Fund's assets among the ETFs based on a proprietary sector selection model. The model first incorporates macroeconomic, financial and market data to arrive at a projected return forecast for each Fixed Income Sector. Using these projected return forecasts, the model then allocates the weightings of each Fixed Income Sector to construct a portfolio that seeks to maximize expected total return. The portfolio's final sector allocation is subject to the Adviser's risk and diversification constraints, which limit the amount a Fixed Income Sector may represent in the portfolio and the portfolio's duration relative to the Bloomberg U.S. Aggregate Bond Index. The Adviser may not fully implement the results of the model if it believes the model does not take into account all relevant data, or that a different evaluation or weighting of the data is more appropriate. It is possible the Fund may not have exposure to all Fixed Income Sectors at all times. The Adviser typically rebalances the Fund's portfolio on a monthly basis, although rebalancing may occur more frequently depending on market conditions. The Adviser buys and sells securities for the Fund at each rebalancing based on the results of the process described above. As a result of frequent rebalances, the Fund may experience a high turnover rate. Under normal circumstances, the Fund invests at least 80% of its net assets (plus the amount of borrowings for investments purposes) directly, or indirectly through the underlying ETFs, in fixed income securities. The Fund may invest in ETFs that pay fees to the Adviser and its affiliates for management, marketing or other services. The Fund or ETFs in which the Fund invests may use derivative instruments (primarily options, futures contracts, options on futures, interest rate swaps and credit default swaps) to gain or hedge exposure to certain securities as an alternative to investing directly in such securities.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As with all investments, there are certain risks of investing in the Fund. Fund Shares will change in value, and you could lose money by investing in the Fund. The Fund's exposure to the risks discussed below may be through the Fund's direct investments or indirect through the Fund's investments in the underlying ETFs.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Exchange-Traded Funds Risk: The Fund is subject to substantially the same risks as those associated with the direct ownership of the securities represented by an underlying ETF in which it invests. Also, the Fund bears its proportionate share of the fees and expenses of an underlying ETF in which it invests. In addition, the shares of an underlying ETF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Affiliated ETF Risk: To the extent the Fund invests in an affiliated underlying ETF, the Fund's investment performance and risks may be directly related to the investment performance and risks of the affiliated ETF. In addition, the Adviser may have an incentive to take into account the effect on an affiliated ETF in which the Fund may invest in determining whether, and under what circumstances, to purchase or sell shares in that affiliated ETF.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enior Loan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et asset valu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In addition, bank loans may be subject to extended settlement periods, which may impair the Fund's ability to sell or realize the full value of its loans in the event of a need to liquidate such loans in a compressed period of time.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 Floating rate notes are generally subject to legal or contractual restrictions on resale, may trade infrequently, and their value may be impaired when the Fund needs to liquidate such loans.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a relevant broad-based securities index.</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3.44% (Q2,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 SSGA Fixed Income Sector Rotation ETF | SPDR SSGA Fixed Income Sector Rotation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Year 1</t>
        </is>
      </c>
      <c r="B40" s="4" t="inlineStr">
        <is>
          <t>rr_ExpenseExampleYear01</t>
        </is>
      </c>
      <c r="C40" s="5" t="n">
        <v>51</v>
      </c>
    </row>
    <row r="41">
      <c r="A41" s="4" t="inlineStr">
        <is>
          <t>Year 3</t>
        </is>
      </c>
      <c r="B41" s="4" t="inlineStr">
        <is>
          <t>rr_ExpenseExampleYear03</t>
        </is>
      </c>
      <c r="C41" s="6" t="n">
        <v>160</v>
      </c>
    </row>
    <row r="42">
      <c r="A42" s="4" t="inlineStr">
        <is>
          <t>Year 5</t>
        </is>
      </c>
      <c r="B42" s="4" t="inlineStr">
        <is>
          <t>rr_ExpenseExampleYear05</t>
        </is>
      </c>
      <c r="C42" s="6" t="n">
        <v>280</v>
      </c>
    </row>
    <row r="43">
      <c r="A43" s="4" t="inlineStr">
        <is>
          <t>Year 10</t>
        </is>
      </c>
      <c r="B43" s="4" t="inlineStr">
        <is>
          <t>rr_ExpenseExampleYear10</t>
        </is>
      </c>
      <c r="C43" s="5" t="n">
        <v>628</v>
      </c>
    </row>
    <row r="44">
      <c r="A44" s="4" t="inlineStr">
        <is>
          <t>2020</t>
        </is>
      </c>
      <c r="B44" s="4" t="inlineStr">
        <is>
          <t>rr_AnnualReturn2020</t>
        </is>
      </c>
      <c r="C44" s="4" t="inlineStr">
        <is>
          <t>6.04%</t>
        </is>
      </c>
      <c r="D44" s="4" t="inlineStr">
        <is>
          <t>[1]</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2.03%)</t>
        </is>
      </c>
    </row>
    <row r="48">
      <c r="A48" s="4" t="inlineStr">
        <is>
          <t>Highest Quarterly Return, Label</t>
        </is>
      </c>
      <c r="B48" s="4" t="inlineStr">
        <is>
          <t>rr_HighestQuarterlyReturnLabel</t>
        </is>
      </c>
      <c r="C48" s="4" t="inlineStr">
        <is>
          <t>Highest Quarterly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44%</t>
        </is>
      </c>
    </row>
    <row r="51">
      <c r="A51" s="4" t="inlineStr">
        <is>
          <t>Lowest Quarterly Return, Label</t>
        </is>
      </c>
      <c r="B51" s="4" t="inlineStr">
        <is>
          <t>rr_LowestQuarterlyReturnLabel</t>
        </is>
      </c>
      <c r="C51" s="4" t="inlineStr">
        <is>
          <t>Lowest Quarterly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32%</t>
        </is>
      </c>
    </row>
    <row r="54">
      <c r="A54" s="4" t="inlineStr">
        <is>
          <t>One Year</t>
        </is>
      </c>
      <c r="B54" s="4" t="inlineStr">
        <is>
          <t>rr_AverageAnnualReturnYear01</t>
        </is>
      </c>
      <c r="C54" s="4" t="inlineStr">
        <is>
          <t>6.04%</t>
        </is>
      </c>
    </row>
    <row r="55">
      <c r="A55" s="4" t="inlineStr">
        <is>
          <t>Since Inception</t>
        </is>
      </c>
      <c r="B55" s="4" t="inlineStr">
        <is>
          <t>rr_AverageAnnualReturnSinceInception</t>
        </is>
      </c>
      <c r="C55" s="4" t="inlineStr">
        <is>
          <t>7.18%</t>
        </is>
      </c>
    </row>
    <row r="56">
      <c r="A56" s="4" t="inlineStr">
        <is>
          <t>Inception Date</t>
        </is>
      </c>
      <c r="B56" s="4" t="inlineStr">
        <is>
          <t>rr_AverageAnnualReturnInceptionDate</t>
        </is>
      </c>
      <c r="C56" s="4" t="inlineStr">
        <is>
          <t>Apr. 3,
		2019</t>
        </is>
      </c>
    </row>
    <row r="57">
      <c r="A57" s="4" t="inlineStr">
        <is>
          <t>SPDR SSGA Fixed Income Sector Rotation ETF | Return After Taxes on Distributions | SPDR SSGA Fixed Income Sector Rotation ETF</t>
        </is>
      </c>
    </row>
    <row r="58">
      <c r="A58" s="3" t="inlineStr">
        <is>
          <t>Risk/Return:</t>
        </is>
      </c>
      <c r="B58" s="4" t="inlineStr">
        <is>
          <t>rr_RiskReturnAbstract</t>
        </is>
      </c>
    </row>
    <row r="59">
      <c r="A59" s="4" t="inlineStr">
        <is>
          <t>One Year</t>
        </is>
      </c>
      <c r="B59" s="4" t="inlineStr">
        <is>
          <t>rr_AverageAnnualReturnYear01</t>
        </is>
      </c>
      <c r="C59" s="4" t="inlineStr">
        <is>
          <t>4.97%</t>
        </is>
      </c>
    </row>
    <row r="60">
      <c r="A60" s="4" t="inlineStr">
        <is>
          <t>Since Inception</t>
        </is>
      </c>
      <c r="B60" s="4" t="inlineStr">
        <is>
          <t>rr_AverageAnnualReturnSinceInception</t>
        </is>
      </c>
      <c r="C60" s="4" t="inlineStr">
        <is>
          <t>5.82%</t>
        </is>
      </c>
    </row>
    <row r="61">
      <c r="A61" s="4" t="inlineStr">
        <is>
          <t>Inception Date</t>
        </is>
      </c>
      <c r="B61" s="4" t="inlineStr">
        <is>
          <t>rr_AverageAnnualReturnInceptionDate</t>
        </is>
      </c>
      <c r="C61" s="4" t="inlineStr">
        <is>
          <t>Apr. 3,
		2019</t>
        </is>
      </c>
    </row>
    <row r="62">
      <c r="A62" s="4" t="inlineStr">
        <is>
          <t>SPDR SSGA Fixed Income Sector Rotation ETF | Return After Taxes on Distributions and Sale of Fund Shares | SPDR SSGA Fixed Income Sector Rotation ETF</t>
        </is>
      </c>
    </row>
    <row r="63">
      <c r="A63" s="3" t="inlineStr">
        <is>
          <t>Risk/Return:</t>
        </is>
      </c>
      <c r="B63" s="4" t="inlineStr">
        <is>
          <t>rr_RiskReturnAbstract</t>
        </is>
      </c>
    </row>
    <row r="64">
      <c r="A64" s="4" t="inlineStr">
        <is>
          <t>One Year</t>
        </is>
      </c>
      <c r="B64" s="4" t="inlineStr">
        <is>
          <t>rr_AverageAnnualReturnYear01</t>
        </is>
      </c>
      <c r="C64" s="4" t="inlineStr">
        <is>
          <t>3.56%</t>
        </is>
      </c>
    </row>
    <row r="65">
      <c r="A65" s="4" t="inlineStr">
        <is>
          <t>Since Inception</t>
        </is>
      </c>
      <c r="B65" s="4" t="inlineStr">
        <is>
          <t>rr_AverageAnnualReturnSinceInception</t>
        </is>
      </c>
      <c r="C65" s="4" t="inlineStr">
        <is>
          <t>4.91%</t>
        </is>
      </c>
    </row>
    <row r="66">
      <c r="A66" s="4" t="inlineStr">
        <is>
          <t>Inception Date</t>
        </is>
      </c>
      <c r="B66" s="4" t="inlineStr">
        <is>
          <t>rr_AverageAnnualReturnInceptionDate</t>
        </is>
      </c>
      <c r="C66" s="4" t="inlineStr">
        <is>
          <t>Apr. 3,
		2019</t>
        </is>
      </c>
    </row>
    <row r="67">
      <c r="A67" s="4" t="inlineStr">
        <is>
          <t>SPDR SSGA Fixed Income Sector Rotation ETF | Bloomberg U.S. Aggregate Bond Index (reflects no deduction for fees, expenses or taxes)</t>
        </is>
      </c>
    </row>
    <row r="68">
      <c r="A68" s="3" t="inlineStr">
        <is>
          <t>Risk/Return:</t>
        </is>
      </c>
      <c r="B68" s="4" t="inlineStr">
        <is>
          <t>rr_RiskReturnAbstract</t>
        </is>
      </c>
    </row>
    <row r="69">
      <c r="A69" s="4" t="inlineStr">
        <is>
          <t>One Year</t>
        </is>
      </c>
      <c r="B69" s="4" t="inlineStr">
        <is>
          <t>rr_AverageAnnualReturnYear01</t>
        </is>
      </c>
      <c r="C69" s="4" t="inlineStr">
        <is>
          <t>7.51%</t>
        </is>
      </c>
    </row>
    <row r="70">
      <c r="A70" s="4" t="inlineStr">
        <is>
          <t>Since Inception</t>
        </is>
      </c>
      <c r="B70" s="4" t="inlineStr">
        <is>
          <t>rr_AverageAnnualReturnSinceInception</t>
        </is>
      </c>
      <c r="C70" s="4" t="inlineStr">
        <is>
          <t>7.71%</t>
        </is>
      </c>
    </row>
    <row r="71">
      <c r="A71" s="4" t="inlineStr">
        <is>
          <t>Inception Date</t>
        </is>
      </c>
      <c r="B71" s="4" t="inlineStr">
        <is>
          <t>rr_AverageAnnualReturnInceptionDate</t>
        </is>
      </c>
      <c r="C71" s="4" t="inlineStr">
        <is>
          <t>Apr. 3,
		2019</t>
        </is>
      </c>
    </row>
    <row r="72"/>
    <row r="73">
      <c r="A73" s="4" t="inlineStr">
        <is>
          <t>[1]</t>
        </is>
      </c>
      <c r="B73" s="4" t="inlineStr">
        <is>
          <t>As of  9/30/2021, the Fund's Calendar Year-To-Date return was -2.03%.</t>
        </is>
      </c>
    </row>
  </sheetData>
  <mergeCells count="3">
    <mergeCell ref="C1:D1"/>
    <mergeCell ref="A72:C72"/>
    <mergeCell ref="B73:C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SSGA Global Allocation ETF</t>
        </is>
      </c>
    </row>
    <row r="3">
      <c r="A3" s="3" t="inlineStr">
        <is>
          <t>Risk/Return:</t>
        </is>
      </c>
      <c r="B3" s="4" t="inlineStr">
        <is>
          <t>rr_RiskReturnAbstract</t>
        </is>
      </c>
    </row>
    <row r="4">
      <c r="A4" s="4" t="inlineStr">
        <is>
          <t>Risk/Return [Heading]</t>
        </is>
      </c>
      <c r="B4" s="4" t="inlineStr">
        <is>
          <t>rr_RiskReturnHeading</t>
        </is>
      </c>
      <c r="C4" s="4" t="inlineStr">
        <is>
          <t>SPDR® SSGA Global Allocation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Global Allocation ETF (the “Fund”) seeks to provide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2">
      <c r="A12" s="4" t="inlineStr">
        <is>
          <t>Portfolio Turnover, Rate</t>
        </is>
      </c>
      <c r="B12" s="4" t="inlineStr">
        <is>
          <t>rr_PortfolioTurnoverRate</t>
        </is>
      </c>
      <c r="C12" s="4" t="inlineStr">
        <is>
          <t>11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SSGA Funds Management, Inc. (the “Adviser” or “SSGA FM”) primarily invests the assets of the Fund among exchange traded products (“ETPs”) that provide balanced exposure to domestic and international debt and equity securities. The Fund typically allocates approximately 60% of its assets to equity securities, though this percentage can vary based on the Adviser's tactical decisions. The Adviser's investment process relies on proprietary quantitative models as well as the Adviser's fundamental views regarding factors that may not be captured by the quantitative models. The allocations to each asset class will change over time as the Adviser's expectations of each asset class shift. The Fund's indirect holdings by virtue of investing in ETPs representing these asset classes consist of a diversified mix of domestic and international, including emerging market, equity securities across all market capitalizations, investment-grade and high yield government and corporate bonds (high yield bonds are commonly known as “junk bonds”), inflation protected securities, mortgage pass-through securities, commercial mortgage backed securities, asset backed securities, commodities and real estate investment trusts (“REITs”). The Fund, through its investments in ETPs, will generally invest at least 30% of its assets in securities of issuers economically tied to countries other than the U.S. and will generally hold securities of issuers economically tied to at least three countries, including the U.S. In determining if a security is economically tied to a non-U.S. country, the Fund generally looks to the country of incorporation of the issuer as listed on Bloomberg L.P., a widely recognized provider of market information. However, the Adviser may determine a security is economically tied to a non-U.S. country based on other factors, such as an issuer's country of domicile, where more than 50% of an issuer's revenues are generated or where an issuer's primary exchange is located. As a result, a security may be economically tied to more than one country. ETPs in which the Fund invests include exchange-traded funds registered under the Investment Company Act of 1940, as amended (the “1940 Act”) (“Underlying ETFs”), exchange traded commodity trusts; and exchange traded notes (“ETNs”). The Fund may invest in ETPs that are qualified publicly traded partnerships (“QPTPs”). In addition, the Fund may invest in certain ETPs that pay fees to the Adviser and its affiliates for management, marketing or other services. In addition, the Fund may invest in cash and cash equivalents or money market instruments, such as money market funds (including money market funds advised by the Adviser).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Fund's proportionate share of any fees and expenses ( e.g.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Position Risk: If the Fund holds a significant position in cash or cash equivalents, its investment returns may be adversely affected, and the Fund may not achieve its investment objective. Commodities Risk: Commodity prices can have significant volatility, and exposure to commodities can cause the net asset value of Fund Shares to decline or fluctuate in a rapid and unpredictable manner. A liquid secondary market may not exist for certain commodity investments, which may make it difficult for the Fund to sell them at a desirable price or at the price at which it is carrying them.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ney Market Risk: An investment in a money market fund is not a deposit of any bank and is not insured or guaranteed by the FDIC or any other government agency. Certain money market funds seek to preserve the value of their shares at $1.00 per share, although there can be no assurance that they will do so, and it is possible to lose money by investing in such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the share price of such a money market fund to fall below $1.00. Other money market funds price and transact at a “floating” NAV that will fluctuate along with changes in the market-based value of fund assets. Shares sold utilizing a floating NAV may be worth more or less than their original purchase price. Recent changes in the regulation of money market funds may affect the operations and structures of money market fund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Portfolio Turnover Risk: Frequent purchases and sales of portfolio securities may result in higher Fund expenses and may result in more significant distributions of short-term capital gains to investors, which are taxed to individuals as ordinary income.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real estate sector in general. In particular, a REIT may be affected by changes in the values of the properties that the REIT owns or operates or that underlie the mortgages or similar real estate interests in which the REIT invests. In addition, REITs may be affected by changes to interest rates or property taxes.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In addition, a REIT could fail to qualify for favorable tax or regulatory treatment. Smaller capitalization REITs may be more volatile and may involve more risk than larger capitalization REITs. Equity REITs earn income from leasing properties and realize gains and losses from the sale of properties, and are therefore subject to the risk of extended vacancies, limitations on rents, the failure to collect rents, and the costs of obtaining financing for purchasing real estate. Mortgage REITs receive principal and interest payments from the owners of mortgage properties and are therefore subject to the credit risk of borrowers, lack of mortgage funds, and prepayment on underlying mortgage loan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Tax Risk-Qualifying Income: Regulated investment companies are subject to favorable tax treatment under the Internal Revenue Code of 1986, as amended (the “Internal Revenue Code”). To qualify as a regulated investment company, the Fund must derive at least 90% of its gross income for each taxable year from sources generating “qualifying income.” Income derived from direct and certain indirect investments in commodities is not qualifying income. Thus, income from the Fund's investments in certain commodities-related investments may cause the Fund not to qualify as a regulated investment company. The Fund may also invest up to 25% of its total assets in one or more QPTPs, including ETPs that are QPTPs and whose principal activities are the buying and selling of commodities or options, futures, or forwards with respect to commodities. Although income from QPTPs is generally qualifying income, if an ETP intending to qualify as a QPTP fails to qualify as a QPTP, the income generated from the Fund's investment in the ETP may not be qualifying income.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When-Issued, TBA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14.02% (Q2,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 SSGA Global Allocation ETF | SPDR SSGA Global Allocation ETF</t>
        </is>
      </c>
    </row>
    <row r="35">
      <c r="A35" s="3" t="inlineStr">
        <is>
          <t>Risk/Return:</t>
        </is>
      </c>
      <c r="B35" s="4" t="inlineStr">
        <is>
          <t>rr_RiskReturnAbstract</t>
        </is>
      </c>
    </row>
    <row r="36">
      <c r="A36" s="4" t="inlineStr">
        <is>
          <t>Management fees</t>
        </is>
      </c>
      <c r="B36" s="4" t="inlineStr">
        <is>
          <t>rr_ManagementFeesOverAssets</t>
        </is>
      </c>
      <c r="C36" s="4" t="inlineStr">
        <is>
          <t>0.3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Year 1</t>
        </is>
      </c>
      <c r="B40" s="4" t="inlineStr">
        <is>
          <t>rr_ExpenseExampleYear01</t>
        </is>
      </c>
      <c r="C40" s="5" t="n">
        <v>36</v>
      </c>
    </row>
    <row r="41">
      <c r="A41" s="4" t="inlineStr">
        <is>
          <t>Year 3</t>
        </is>
      </c>
      <c r="B41" s="4" t="inlineStr">
        <is>
          <t>rr_ExpenseExampleYear03</t>
        </is>
      </c>
      <c r="C41" s="6" t="n">
        <v>113</v>
      </c>
    </row>
    <row r="42">
      <c r="A42" s="4" t="inlineStr">
        <is>
          <t>Year 5</t>
        </is>
      </c>
      <c r="B42" s="4" t="inlineStr">
        <is>
          <t>rr_ExpenseExampleYear05</t>
        </is>
      </c>
      <c r="C42" s="6" t="n">
        <v>197</v>
      </c>
    </row>
    <row r="43">
      <c r="A43" s="4" t="inlineStr">
        <is>
          <t>Year 10</t>
        </is>
      </c>
      <c r="B43" s="4" t="inlineStr">
        <is>
          <t>rr_ExpenseExampleYear10</t>
        </is>
      </c>
      <c r="C43" s="5" t="n">
        <v>443</v>
      </c>
    </row>
    <row r="44">
      <c r="A44" s="4" t="inlineStr">
        <is>
          <t>2013</t>
        </is>
      </c>
      <c r="B44" s="4" t="inlineStr">
        <is>
          <t>rr_AnnualReturn2013</t>
        </is>
      </c>
      <c r="C44" s="4" t="inlineStr">
        <is>
          <t>12.68%</t>
        </is>
      </c>
      <c r="D44" s="4" t="inlineStr">
        <is>
          <t>[1]</t>
        </is>
      </c>
    </row>
    <row r="45">
      <c r="A45" s="4" t="inlineStr">
        <is>
          <t>2014</t>
        </is>
      </c>
      <c r="B45" s="4" t="inlineStr">
        <is>
          <t>rr_AnnualReturn2014</t>
        </is>
      </c>
      <c r="C45" s="4" t="inlineStr">
        <is>
          <t>5.23%</t>
        </is>
      </c>
      <c r="D45" s="4" t="inlineStr">
        <is>
          <t>[1]</t>
        </is>
      </c>
    </row>
    <row r="46">
      <c r="A46" s="4" t="inlineStr">
        <is>
          <t>2015</t>
        </is>
      </c>
      <c r="B46" s="4" t="inlineStr">
        <is>
          <t>rr_AnnualReturn2015</t>
        </is>
      </c>
      <c r="C46" s="4" t="inlineStr">
        <is>
          <t>(2.29%)</t>
        </is>
      </c>
      <c r="D46" s="4" t="inlineStr">
        <is>
          <t>[1]</t>
        </is>
      </c>
    </row>
    <row r="47">
      <c r="A47" s="4" t="inlineStr">
        <is>
          <t>2016</t>
        </is>
      </c>
      <c r="B47" s="4" t="inlineStr">
        <is>
          <t>rr_AnnualReturn2016</t>
        </is>
      </c>
      <c r="C47" s="4" t="inlineStr">
        <is>
          <t>3.18%</t>
        </is>
      </c>
      <c r="D47" s="4" t="inlineStr">
        <is>
          <t>[1]</t>
        </is>
      </c>
    </row>
    <row r="48">
      <c r="A48" s="4" t="inlineStr">
        <is>
          <t>2017</t>
        </is>
      </c>
      <c r="B48" s="4" t="inlineStr">
        <is>
          <t>rr_AnnualReturn2017</t>
        </is>
      </c>
      <c r="C48" s="4" t="inlineStr">
        <is>
          <t>18.38%</t>
        </is>
      </c>
      <c r="D48" s="4" t="inlineStr">
        <is>
          <t>[1]</t>
        </is>
      </c>
    </row>
    <row r="49">
      <c r="A49" s="4" t="inlineStr">
        <is>
          <t>2018</t>
        </is>
      </c>
      <c r="B49" s="4" t="inlineStr">
        <is>
          <t>rr_AnnualReturn2018</t>
        </is>
      </c>
      <c r="C49" s="4" t="inlineStr">
        <is>
          <t>(7.26%)</t>
        </is>
      </c>
      <c r="D49" s="4" t="inlineStr">
        <is>
          <t>[1]</t>
        </is>
      </c>
    </row>
    <row r="50">
      <c r="A50" s="4" t="inlineStr">
        <is>
          <t>2019</t>
        </is>
      </c>
      <c r="B50" s="4" t="inlineStr">
        <is>
          <t>rr_AnnualReturn2019</t>
        </is>
      </c>
      <c r="C50" s="4" t="inlineStr">
        <is>
          <t>19.27%</t>
        </is>
      </c>
      <c r="D50" s="4" t="inlineStr">
        <is>
          <t>[1]</t>
        </is>
      </c>
    </row>
    <row r="51">
      <c r="A51" s="4" t="inlineStr">
        <is>
          <t>2020</t>
        </is>
      </c>
      <c r="B51" s="4" t="inlineStr">
        <is>
          <t>rr_AnnualReturn2020</t>
        </is>
      </c>
      <c r="C51" s="4" t="inlineStr">
        <is>
          <t>9.02%</t>
        </is>
      </c>
      <c r="D51" s="4" t="inlineStr">
        <is>
          <t>[1]</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7.98%</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02%</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39%)</t>
        </is>
      </c>
    </row>
    <row r="61">
      <c r="A61" s="4" t="inlineStr">
        <is>
          <t>One Year</t>
        </is>
      </c>
      <c r="B61" s="4" t="inlineStr">
        <is>
          <t>rr_AverageAnnualReturnYear01</t>
        </is>
      </c>
      <c r="C61" s="4" t="inlineStr">
        <is>
          <t>9.02%</t>
        </is>
      </c>
    </row>
    <row r="62">
      <c r="A62" s="4" t="inlineStr">
        <is>
          <t>Five Years</t>
        </is>
      </c>
      <c r="B62" s="4" t="inlineStr">
        <is>
          <t>rr_AverageAnnualReturnYear05</t>
        </is>
      </c>
      <c r="C62" s="4" t="inlineStr">
        <is>
          <t>8.05%</t>
        </is>
      </c>
    </row>
    <row r="63">
      <c r="A63" s="4" t="inlineStr">
        <is>
          <t>Since Inception</t>
        </is>
      </c>
      <c r="B63" s="4" t="inlineStr">
        <is>
          <t>rr_AverageAnnualReturnSinceInception</t>
        </is>
      </c>
      <c r="C63" s="4" t="inlineStr">
        <is>
          <t>7.04%</t>
        </is>
      </c>
    </row>
    <row r="64">
      <c r="A64" s="4" t="inlineStr">
        <is>
          <t>Inception Date</t>
        </is>
      </c>
      <c r="B64" s="4" t="inlineStr">
        <is>
          <t>rr_AverageAnnualReturnInceptionDate</t>
        </is>
      </c>
      <c r="C64" s="4" t="inlineStr">
        <is>
          <t>Apr. 25,
		2012</t>
        </is>
      </c>
    </row>
    <row r="65">
      <c r="A65" s="4" t="inlineStr">
        <is>
          <t>SPDR SSGA Global Allocation ETF | Return After Taxes on Distributions | SPDR SSGA Global Allocation ETF</t>
        </is>
      </c>
    </row>
    <row r="66">
      <c r="A66" s="3" t="inlineStr">
        <is>
          <t>Risk/Return:</t>
        </is>
      </c>
      <c r="B66" s="4" t="inlineStr">
        <is>
          <t>rr_RiskReturnAbstract</t>
        </is>
      </c>
    </row>
    <row r="67">
      <c r="A67" s="4" t="inlineStr">
        <is>
          <t>One Year</t>
        </is>
      </c>
      <c r="B67" s="4" t="inlineStr">
        <is>
          <t>rr_AverageAnnualReturnYear01</t>
        </is>
      </c>
      <c r="C67" s="4" t="inlineStr">
        <is>
          <t>8.12%</t>
        </is>
      </c>
    </row>
    <row r="68">
      <c r="A68" s="4" t="inlineStr">
        <is>
          <t>Five Years</t>
        </is>
      </c>
      <c r="B68" s="4" t="inlineStr">
        <is>
          <t>rr_AverageAnnualReturnYear05</t>
        </is>
      </c>
      <c r="C68" s="4" t="inlineStr">
        <is>
          <t>7.09%</t>
        </is>
      </c>
    </row>
    <row r="69">
      <c r="A69" s="4" t="inlineStr">
        <is>
          <t>Since Inception</t>
        </is>
      </c>
      <c r="B69" s="4" t="inlineStr">
        <is>
          <t>rr_AverageAnnualReturnSinceInception</t>
        </is>
      </c>
      <c r="C69" s="4" t="inlineStr">
        <is>
          <t>5.99%</t>
        </is>
      </c>
    </row>
    <row r="70">
      <c r="A70" s="4" t="inlineStr">
        <is>
          <t>Inception Date</t>
        </is>
      </c>
      <c r="B70" s="4" t="inlineStr">
        <is>
          <t>rr_AverageAnnualReturnInceptionDate</t>
        </is>
      </c>
      <c r="C70" s="4" t="inlineStr">
        <is>
          <t>Apr. 25,
		2012</t>
        </is>
      </c>
    </row>
    <row r="71">
      <c r="A71" s="4" t="inlineStr">
        <is>
          <t>SPDR SSGA Global Allocation ETF | Return After Taxes on Distributions and Sale of Fund Shares | SPDR SSGA Global Allocation ETF</t>
        </is>
      </c>
    </row>
    <row r="72">
      <c r="A72" s="3" t="inlineStr">
        <is>
          <t>Risk/Return:</t>
        </is>
      </c>
      <c r="B72" s="4" t="inlineStr">
        <is>
          <t>rr_RiskReturnAbstract</t>
        </is>
      </c>
    </row>
    <row r="73">
      <c r="A73" s="4" t="inlineStr">
        <is>
          <t>One Year</t>
        </is>
      </c>
      <c r="B73" s="4" t="inlineStr">
        <is>
          <t>rr_AverageAnnualReturnYear01</t>
        </is>
      </c>
      <c r="C73" s="4" t="inlineStr">
        <is>
          <t>5.42%</t>
        </is>
      </c>
    </row>
    <row r="74">
      <c r="A74" s="4" t="inlineStr">
        <is>
          <t>Five Years</t>
        </is>
      </c>
      <c r="B74" s="4" t="inlineStr">
        <is>
          <t>rr_AverageAnnualReturnYear05</t>
        </is>
      </c>
      <c r="C74" s="4" t="inlineStr">
        <is>
          <t>5.92%</t>
        </is>
      </c>
    </row>
    <row r="75">
      <c r="A75" s="4" t="inlineStr">
        <is>
          <t>Since Inception</t>
        </is>
      </c>
      <c r="B75" s="4" t="inlineStr">
        <is>
          <t>rr_AverageAnnualReturnSinceInception</t>
        </is>
      </c>
      <c r="C75" s="4" t="inlineStr">
        <is>
          <t>5.15%</t>
        </is>
      </c>
    </row>
    <row r="76">
      <c r="A76" s="4" t="inlineStr">
        <is>
          <t>Inception Date</t>
        </is>
      </c>
      <c r="B76" s="4" t="inlineStr">
        <is>
          <t>rr_AverageAnnualReturnInceptionDate</t>
        </is>
      </c>
      <c r="C76" s="4" t="inlineStr">
        <is>
          <t>Apr. 25,
		2012</t>
        </is>
      </c>
    </row>
    <row r="77">
      <c r="A77" s="4" t="inlineStr">
        <is>
          <t>SPDR SSGA Global Allocation ETF | MSCI ACWI IMI Index (reflects no deduction for fees, expenses or taxes other than withholding taxes on reinvested dividends)</t>
        </is>
      </c>
    </row>
    <row r="78">
      <c r="A78" s="3" t="inlineStr">
        <is>
          <t>Risk/Return:</t>
        </is>
      </c>
      <c r="B78" s="4" t="inlineStr">
        <is>
          <t>rr_RiskReturnAbstract</t>
        </is>
      </c>
    </row>
    <row r="79">
      <c r="A79" s="4" t="inlineStr">
        <is>
          <t>One Year</t>
        </is>
      </c>
      <c r="B79" s="4" t="inlineStr">
        <is>
          <t>rr_AverageAnnualReturnYear01</t>
        </is>
      </c>
      <c r="C79" s="4" t="inlineStr">
        <is>
          <t>16.25%</t>
        </is>
      </c>
    </row>
    <row r="80">
      <c r="A80" s="4" t="inlineStr">
        <is>
          <t>Five Years</t>
        </is>
      </c>
      <c r="B80" s="4" t="inlineStr">
        <is>
          <t>rr_AverageAnnualReturnYear05</t>
        </is>
      </c>
      <c r="C80" s="4" t="inlineStr">
        <is>
          <t>12.15%</t>
        </is>
      </c>
    </row>
    <row r="81">
      <c r="A81" s="4" t="inlineStr">
        <is>
          <t>Since Inception</t>
        </is>
      </c>
      <c r="B81" s="4" t="inlineStr">
        <is>
          <t>rr_AverageAnnualReturnSinceInception</t>
        </is>
      </c>
      <c r="C81" s="4" t="inlineStr">
        <is>
          <t>10.37%</t>
        </is>
      </c>
    </row>
    <row r="82">
      <c r="A82" s="4" t="inlineStr">
        <is>
          <t>Inception Date</t>
        </is>
      </c>
      <c r="B82" s="4" t="inlineStr">
        <is>
          <t>rr_AverageAnnualReturnInceptionDate</t>
        </is>
      </c>
      <c r="C82" s="4" t="inlineStr">
        <is>
          <t>Apr. 25,
		2012</t>
        </is>
      </c>
    </row>
    <row r="83">
      <c r="A83" s="4" t="inlineStr">
        <is>
          <t>SPDR SSGA Global Allocation ETF | Bloomberg U.S. Aggregate Bond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7.51%</t>
        </is>
      </c>
    </row>
    <row r="86">
      <c r="A86" s="4" t="inlineStr">
        <is>
          <t>Five Years</t>
        </is>
      </c>
      <c r="B86" s="4" t="inlineStr">
        <is>
          <t>rr_AverageAnnualReturnYear05</t>
        </is>
      </c>
      <c r="C86" s="4" t="inlineStr">
        <is>
          <t>4.44%</t>
        </is>
      </c>
    </row>
    <row r="87">
      <c r="A87" s="4" t="inlineStr">
        <is>
          <t>Since Inception</t>
        </is>
      </c>
      <c r="B87" s="4" t="inlineStr">
        <is>
          <t>rr_AverageAnnualReturnSinceInception</t>
        </is>
      </c>
      <c r="C87" s="4" t="inlineStr">
        <is>
          <t>3.39%</t>
        </is>
      </c>
    </row>
    <row r="88">
      <c r="A88" s="4" t="inlineStr">
        <is>
          <t>Inception Date</t>
        </is>
      </c>
      <c r="B88" s="4" t="inlineStr">
        <is>
          <t>rr_AverageAnnualReturnInceptionDate</t>
        </is>
      </c>
      <c r="C88" s="4" t="inlineStr">
        <is>
          <t>Apr. 25,
		2012</t>
        </is>
      </c>
    </row>
    <row r="89"/>
    <row r="90">
      <c r="A90" s="4" t="inlineStr">
        <is>
          <t>[1]</t>
        </is>
      </c>
      <c r="B90" s="4" t="inlineStr">
        <is>
          <t>As of  9/30/2021, the Fund's Calendar Year-To-Date return was 7.98%.</t>
        </is>
      </c>
    </row>
  </sheetData>
  <mergeCells count="3">
    <mergeCell ref="C1:D1"/>
    <mergeCell ref="A89:C89"/>
    <mergeCell ref="B90:C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SSGA Income Allocation ETF</t>
        </is>
      </c>
    </row>
    <row r="3">
      <c r="A3" s="3" t="inlineStr">
        <is>
          <t>Risk/Return:</t>
        </is>
      </c>
      <c r="B3" s="4" t="inlineStr">
        <is>
          <t>rr_RiskReturnAbstract</t>
        </is>
      </c>
    </row>
    <row r="4">
      <c r="A4" s="4" t="inlineStr">
        <is>
          <t>Risk/Return [Heading]</t>
        </is>
      </c>
      <c r="B4" s="4" t="inlineStr">
        <is>
          <t>rr_RiskReturnHeading</t>
        </is>
      </c>
      <c r="C4" s="4" t="inlineStr">
        <is>
          <t>SPDR® SSGA Income Allocation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Income Allocation ETF (the “Fund”) seeks to provide total return by focusing on investments in income and yield-generating asse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is>
      </c>
    </row>
    <row r="12">
      <c r="A12" s="4" t="inlineStr">
        <is>
          <t>Portfolio Turnover, Rate</t>
        </is>
      </c>
      <c r="B12" s="4" t="inlineStr">
        <is>
          <t>rr_PortfolioTurnoverRate</t>
        </is>
      </c>
      <c r="C12" s="4" t="inlineStr">
        <is>
          <t>6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SSGA Funds Management, Inc. (the “Adviser” or “SSGA FM”) primarily invests the assets of the Fund among exchange traded products (“ETPs”) that provide exposure to five primary asset classes: (i) domestic and international equity securities; (ii) domestic and international investment-grade and high yield debt securities (commonly known as “junk bonds”); (iii) hybrid equity/debt securities (such as preferred stock and convertible securities); (iv) first lien senior secured floating rate bank loans, commonly referred to as “Senior Loans”; and (v) real estate investment trusts (“REITs”), including equity REITs and mortgage REITs. The Fund's allocation among those asset classes will be in proportions consistent with the Adviser's evaluation of the expected returns and risks of each asset class as well as the allocation that, in the Adviser's view, will best meet the Fund's investment objective. The Adviser's investment process relies on proprietary quantitative models as well as the Adviser's fundamental views regarding factors that may not be captured by the quantitative models. The allocations to each asset class will change over time as the Adviser's expectations of each asset class shift. The Fund's indirect holdings by virtue of investing in ETPs representing these asset classes will consist of a diversified mix of domestic and international, including emerging markets, equity securities, investment-grade and high yield government and corporate bonds, hybrid securities such as preferred stock and convertible securities, inflation protected securities, Senior Loans and REITs. ETPs in which the Fund invests include exchange-traded funds registered under the Investment Company Act of 1940, as amended (the “1940 Act”) (“Underlying ETFs”), and exchange traded notes (“ETNs”). The Fund may invest in certain ETPs that pay fees to the Adviser and its affiliates for management, marketing or other services. In addition, the Fund may invest in cash and cash equivalents or money market instruments, such as money market funds (including money market funds advised by the Adviser).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Fund's proportionate share of any fees and expenses ( e.g. management, custody, accounting, and administration) of the ETP, if applicable, in addition to the fees and expenses that the Fund and its shareholders directly bear in connection with the Fund's own operations. The Fund is subject to the following risks indirectly through its investments in ETPs: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Cash Position Risk: If the Fund holds a significant position in cash or cash equivalents, its investment returns may be adversely affected, and the Fund may not achieve its investment objective.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Money Market Risk: An investment in a money market fund is not a deposit of any bank and is not insured or guaranteed by the FDIC or any other government agency. Certain money market funds seek to preserve the value of their shares at $1.00 per share, although there can be no assurance that they will do so, and it is possible to lose money by investing in such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the share price of such a money market fund to fall below $1.00. Other money market funds price and transact at a “floating” NAV that will fluctuate along with changes in the market-based value of fund assets. Shares sold utilizing a floating NAV may be worth more or less than their original purchase price. Recent changes in the regulation of money market funds may affect the operations and structures of money market fund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referred Securities Risk: Generally, preferred security holders have no or limited voting rights with respect to the issuing company. In addition, preferred securities are generally senior to common stock, but may be subordinated to bonds and other debt instruments in a company's capital structure and therefore may be subject to greater credit risk than those debt instruments. In the event an issuer of preferred securities experiences economic difficulties, the issuer's preferred securities may lose substantial value due to the increased likelihood of deferred interest or dividend payments and the fact that the preferred security may be subordinated to other securities of the same issuer. Further, because many preferred securities pay interest or dividends at a fixed rate, their market price can be sensitive to changes in interest rates in a manner similar to bonds — that is, as interest rates rise, the value of the preferred securities held by the Fund are likely to decline. In addition, to the extent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ITs are subject to the risks associated with investing in the real estate sector in general. In particular, a REIT may be affected by changes in the values of the properties that the REIT owns or operates or that underlie the mortgages or similar real estate interests in which the REIT invests. In addition, REITs may be affected by changes to interest rates or property taxes.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In addition, a REIT could fail to qualify for favorable tax or regulatory treatment. Smaller capitalization REITs may be more volatile and may involve more risk than larger capitalization REITs. Equity REITs earn income from leasing properties and realize gains and losses from the sale of properties, and are therefore subject to the risk of extended vacancies, limitations on rents, the failure to collect rents, and the costs of obtaining financing for purchasing real estate. Mortgage REITs receive principal and interest payments from the owners of mortgage properties and are therefore subject to the credit risk of borrowers, lack of mortgage funds, and prepayment on underlying mortgage loans. Senior Loan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et asset valu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In addition, bank loans may be subject to extended settlement periods, which may impair the Fund's ability to sell or realize the full value of its loans in the event of a need to liquidate such loans in a compressed period of time.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Fund Performance </t>
        </is>
      </c>
    </row>
    <row r="22">
      <c r="A22" s="4" t="inlineStr">
        <is>
          <t>Performance Narrative [Text Block]</t>
        </is>
      </c>
      <c r="B22" s="4" t="inlineStr">
        <is>
          <t>rr_PerformanceNarrativeTextBlock</t>
        </is>
      </c>
      <c r="C22"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 The Fund's past performance (before and after taxes) is not necessarily an indication of how the Fund will perform in the future. Updated performance information is available by calling 1-866-787-2257 or visiting our website at https://www.ssga.com/spdrs</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relevant broad-based securities indexes.</t>
        </is>
      </c>
    </row>
    <row r="24">
      <c r="A24" s="4" t="inlineStr">
        <is>
          <t>Performance Availability Phone [Text]</t>
        </is>
      </c>
      <c r="B24" s="4" t="inlineStr">
        <is>
          <t>rr_PerformanceAvailabilityPhone</t>
        </is>
      </c>
      <c r="C24" s="4" t="inlineStr">
        <is>
          <t>1-866-787-2257</t>
        </is>
      </c>
    </row>
    <row r="25">
      <c r="A25" s="4" t="inlineStr">
        <is>
          <t>Performance Availability Website Address [Text]</t>
        </is>
      </c>
      <c r="B25" s="4" t="inlineStr">
        <is>
          <t>rr_PerformanceAvailabilityWebSiteAddress</t>
        </is>
      </c>
      <c r="C25" s="4" t="inlineStr">
        <is>
          <t>https://www.ssga.com/spdrs</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 xml:space="preserve"> Annual Total Returns (years ended 12/31)* </t>
        </is>
      </c>
    </row>
    <row r="28">
      <c r="A28" s="4" t="inlineStr">
        <is>
          <t>Bar Chart Closing [Text Block]</t>
        </is>
      </c>
      <c r="B28" s="4" t="inlineStr">
        <is>
          <t>rr_BarChartClosingTextBlock</t>
        </is>
      </c>
      <c r="C28" s="4" t="inlineStr">
        <is>
          <t xml:space="preserve"> Highest Quarterly Return: 11.70% ( Q2, 2020</t>
        </is>
      </c>
    </row>
    <row r="29">
      <c r="A29" s="4" t="inlineStr">
        <is>
          <t>Performance Table Heading</t>
        </is>
      </c>
      <c r="B29" s="4" t="inlineStr">
        <is>
          <t>rr_PerformanceTableHeading</t>
        </is>
      </c>
      <c r="C29" s="4" t="inlineStr">
        <is>
          <t xml:space="preserve"> Average Annual Total Returns (for periods ended 12/31/20) </t>
        </is>
      </c>
    </row>
    <row r="30">
      <c r="A30" s="4" t="inlineStr">
        <is>
          <t>Performance Table Uses Highest Federal Rate</t>
        </is>
      </c>
      <c r="B30" s="4" t="inlineStr">
        <is>
          <t>rr_PerformanceTableUsesHighestFederalRate</t>
        </is>
      </c>
      <c r="C30" s="4" t="inlineStr">
        <is>
          <t>The after-tax returns presented in the table below are calculated using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2">
      <c r="A32" s="4" t="inlineStr">
        <is>
          <t>Performance Table Explanation after Tax Higher</t>
        </is>
      </c>
      <c r="B32" s="4" t="inlineStr">
        <is>
          <t>rr_PerformanceTableExplanationAfterTaxHigher</t>
        </is>
      </c>
      <c r="C32" s="4" t="inlineStr">
        <is>
          <t>The returns after taxes can exceed the returns before taxes due to an assumed tax benefit for a shareholder from realizing a capital loss on a sale of Fund Shares.</t>
        </is>
      </c>
    </row>
    <row r="33">
      <c r="A33" s="4" t="inlineStr">
        <is>
          <t>Performance Table Narrative</t>
        </is>
      </c>
      <c r="B33" s="4" t="inlineStr">
        <is>
          <t>rr_PerformanceTableNarrativeTextBlock</t>
        </is>
      </c>
      <c r="C33"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4">
      <c r="A34" s="4" t="inlineStr">
        <is>
          <t>SPDR SSGA Income Allocation ETF | SPDR SSGA Income Allocation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Year 1</t>
        </is>
      </c>
      <c r="B40" s="4" t="inlineStr">
        <is>
          <t>rr_ExpenseExampleYear01</t>
        </is>
      </c>
      <c r="C40" s="5" t="n">
        <v>51</v>
      </c>
    </row>
    <row r="41">
      <c r="A41" s="4" t="inlineStr">
        <is>
          <t>Year 3</t>
        </is>
      </c>
      <c r="B41" s="4" t="inlineStr">
        <is>
          <t>rr_ExpenseExampleYear03</t>
        </is>
      </c>
      <c r="C41" s="6" t="n">
        <v>160</v>
      </c>
    </row>
    <row r="42">
      <c r="A42" s="4" t="inlineStr">
        <is>
          <t>Year 5</t>
        </is>
      </c>
      <c r="B42" s="4" t="inlineStr">
        <is>
          <t>rr_ExpenseExampleYear05</t>
        </is>
      </c>
      <c r="C42" s="6" t="n">
        <v>280</v>
      </c>
    </row>
    <row r="43">
      <c r="A43" s="4" t="inlineStr">
        <is>
          <t>Year 10</t>
        </is>
      </c>
      <c r="B43" s="4" t="inlineStr">
        <is>
          <t>rr_ExpenseExampleYear10</t>
        </is>
      </c>
      <c r="C43" s="5" t="n">
        <v>628</v>
      </c>
    </row>
    <row r="44">
      <c r="A44" s="4" t="inlineStr">
        <is>
          <t>2013</t>
        </is>
      </c>
      <c r="B44" s="4" t="inlineStr">
        <is>
          <t>rr_AnnualReturn2013</t>
        </is>
      </c>
      <c r="C44" s="4" t="inlineStr">
        <is>
          <t>3.01%</t>
        </is>
      </c>
      <c r="D44" s="4" t="inlineStr">
        <is>
          <t>[1]</t>
        </is>
      </c>
    </row>
    <row r="45">
      <c r="A45" s="4" t="inlineStr">
        <is>
          <t>2014</t>
        </is>
      </c>
      <c r="B45" s="4" t="inlineStr">
        <is>
          <t>rr_AnnualReturn2014</t>
        </is>
      </c>
      <c r="C45" s="4" t="inlineStr">
        <is>
          <t>8.45%</t>
        </is>
      </c>
      <c r="D45" s="4" t="inlineStr">
        <is>
          <t>[1]</t>
        </is>
      </c>
    </row>
    <row r="46">
      <c r="A46" s="4" t="inlineStr">
        <is>
          <t>2015</t>
        </is>
      </c>
      <c r="B46" s="4" t="inlineStr">
        <is>
          <t>rr_AnnualReturn2015</t>
        </is>
      </c>
      <c r="C46" s="4" t="inlineStr">
        <is>
          <t>(4.64%)</t>
        </is>
      </c>
      <c r="D46" s="4" t="inlineStr">
        <is>
          <t>[1]</t>
        </is>
      </c>
    </row>
    <row r="47">
      <c r="A47" s="4" t="inlineStr">
        <is>
          <t>2016</t>
        </is>
      </c>
      <c r="B47" s="4" t="inlineStr">
        <is>
          <t>rr_AnnualReturn2016</t>
        </is>
      </c>
      <c r="C47" s="4" t="inlineStr">
        <is>
          <t>6.61%</t>
        </is>
      </c>
      <c r="D47" s="4" t="inlineStr">
        <is>
          <t>[1]</t>
        </is>
      </c>
    </row>
    <row r="48">
      <c r="A48" s="4" t="inlineStr">
        <is>
          <t>2017</t>
        </is>
      </c>
      <c r="B48" s="4" t="inlineStr">
        <is>
          <t>rr_AnnualReturn2017</t>
        </is>
      </c>
      <c r="C48" s="4" t="inlineStr">
        <is>
          <t>13.63%</t>
        </is>
      </c>
      <c r="D48" s="4" t="inlineStr">
        <is>
          <t>[1]</t>
        </is>
      </c>
    </row>
    <row r="49">
      <c r="A49" s="4" t="inlineStr">
        <is>
          <t>2018</t>
        </is>
      </c>
      <c r="B49" s="4" t="inlineStr">
        <is>
          <t>rr_AnnualReturn2018</t>
        </is>
      </c>
      <c r="C49" s="4" t="inlineStr">
        <is>
          <t>(5.26%)</t>
        </is>
      </c>
      <c r="D49" s="4" t="inlineStr">
        <is>
          <t>[1]</t>
        </is>
      </c>
    </row>
    <row r="50">
      <c r="A50" s="4" t="inlineStr">
        <is>
          <t>2019</t>
        </is>
      </c>
      <c r="B50" s="4" t="inlineStr">
        <is>
          <t>rr_AnnualReturn2019</t>
        </is>
      </c>
      <c r="C50" s="4" t="inlineStr">
        <is>
          <t>17.10%</t>
        </is>
      </c>
      <c r="D50" s="4" t="inlineStr">
        <is>
          <t>[1]</t>
        </is>
      </c>
    </row>
    <row r="51">
      <c r="A51" s="4" t="inlineStr">
        <is>
          <t>2020</t>
        </is>
      </c>
      <c r="B51" s="4" t="inlineStr">
        <is>
          <t>rr_AnnualReturn2020</t>
        </is>
      </c>
      <c r="C51" s="4" t="inlineStr">
        <is>
          <t>2.98%</t>
        </is>
      </c>
      <c r="D51" s="4" t="inlineStr">
        <is>
          <t>[1]</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6.32%</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1.70%</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92%)</t>
        </is>
      </c>
    </row>
    <row r="61">
      <c r="A61" s="4" t="inlineStr">
        <is>
          <t>One Year</t>
        </is>
      </c>
      <c r="B61" s="4" t="inlineStr">
        <is>
          <t>rr_AverageAnnualReturnYear01</t>
        </is>
      </c>
      <c r="C61" s="4" t="inlineStr">
        <is>
          <t>2.98%</t>
        </is>
      </c>
    </row>
    <row r="62">
      <c r="A62" s="4" t="inlineStr">
        <is>
          <t>Five Years</t>
        </is>
      </c>
      <c r="B62" s="4" t="inlineStr">
        <is>
          <t>rr_AverageAnnualReturnYear05</t>
        </is>
      </c>
      <c r="C62" s="4" t="inlineStr">
        <is>
          <t>6.71%</t>
        </is>
      </c>
    </row>
    <row r="63">
      <c r="A63" s="4" t="inlineStr">
        <is>
          <t>Since Inception</t>
        </is>
      </c>
      <c r="B63" s="4" t="inlineStr">
        <is>
          <t>rr_AverageAnnualReturnSinceInception</t>
        </is>
      </c>
      <c r="C63" s="4" t="inlineStr">
        <is>
          <t>5.37%</t>
        </is>
      </c>
    </row>
    <row r="64">
      <c r="A64" s="4" t="inlineStr">
        <is>
          <t>Inception Date</t>
        </is>
      </c>
      <c r="B64" s="4" t="inlineStr">
        <is>
          <t>rr_AverageAnnualReturnInceptionDate</t>
        </is>
      </c>
      <c r="C64" s="4" t="inlineStr">
        <is>
          <t>Apr. 25,
		2012</t>
        </is>
      </c>
    </row>
    <row r="65">
      <c r="A65" s="4" t="inlineStr">
        <is>
          <t>SPDR SSGA Income Allocation ETF | Return After Taxes on Distributions | SPDR SSGA Income Allocation ETF</t>
        </is>
      </c>
    </row>
    <row r="66">
      <c r="A66" s="3" t="inlineStr">
        <is>
          <t>Risk/Return:</t>
        </is>
      </c>
      <c r="B66" s="4" t="inlineStr">
        <is>
          <t>rr_RiskReturnAbstract</t>
        </is>
      </c>
    </row>
    <row r="67">
      <c r="A67" s="4" t="inlineStr">
        <is>
          <t>One Year</t>
        </is>
      </c>
      <c r="B67" s="4" t="inlineStr">
        <is>
          <t>rr_AverageAnnualReturnYear01</t>
        </is>
      </c>
      <c r="C67" s="4" t="inlineStr">
        <is>
          <t>1.45%</t>
        </is>
      </c>
    </row>
    <row r="68">
      <c r="A68" s="4" t="inlineStr">
        <is>
          <t>Five Years</t>
        </is>
      </c>
      <c r="B68" s="4" t="inlineStr">
        <is>
          <t>rr_AverageAnnualReturnYear05</t>
        </is>
      </c>
      <c r="C68" s="4" t="inlineStr">
        <is>
          <t>5.23%</t>
        </is>
      </c>
    </row>
    <row r="69">
      <c r="A69" s="4" t="inlineStr">
        <is>
          <t>Since Inception</t>
        </is>
      </c>
      <c r="B69" s="4" t="inlineStr">
        <is>
          <t>rr_AverageAnnualReturnSinceInception</t>
        </is>
      </c>
      <c r="C69" s="4" t="inlineStr">
        <is>
          <t>3.90%</t>
        </is>
      </c>
    </row>
    <row r="70">
      <c r="A70" s="4" t="inlineStr">
        <is>
          <t>Inception Date</t>
        </is>
      </c>
      <c r="B70" s="4" t="inlineStr">
        <is>
          <t>rr_AverageAnnualReturnInceptionDate</t>
        </is>
      </c>
      <c r="C70" s="4" t="inlineStr">
        <is>
          <t>Apr. 25,
		2012</t>
        </is>
      </c>
    </row>
    <row r="71">
      <c r="A71" s="4" t="inlineStr">
        <is>
          <t>SPDR SSGA Income Allocation ETF | Return After Taxes on Distributions and Sale of Fund Shares | SPDR SSGA Income Allocation ETF</t>
        </is>
      </c>
    </row>
    <row r="72">
      <c r="A72" s="3" t="inlineStr">
        <is>
          <t>Risk/Return:</t>
        </is>
      </c>
      <c r="B72" s="4" t="inlineStr">
        <is>
          <t>rr_RiskReturnAbstract</t>
        </is>
      </c>
    </row>
    <row r="73">
      <c r="A73" s="4" t="inlineStr">
        <is>
          <t>One Year</t>
        </is>
      </c>
      <c r="B73" s="4" t="inlineStr">
        <is>
          <t>rr_AverageAnnualReturnYear01</t>
        </is>
      </c>
      <c r="C73" s="4" t="inlineStr">
        <is>
          <t>1.88%</t>
        </is>
      </c>
    </row>
    <row r="74">
      <c r="A74" s="4" t="inlineStr">
        <is>
          <t>Five Years</t>
        </is>
      </c>
      <c r="B74" s="4" t="inlineStr">
        <is>
          <t>rr_AverageAnnualReturnYear05</t>
        </is>
      </c>
      <c r="C74" s="4" t="inlineStr">
        <is>
          <t>4.63%</t>
        </is>
      </c>
    </row>
    <row r="75">
      <c r="A75" s="4" t="inlineStr">
        <is>
          <t>Since Inception</t>
        </is>
      </c>
      <c r="B75" s="4" t="inlineStr">
        <is>
          <t>rr_AverageAnnualReturnSinceInception</t>
        </is>
      </c>
      <c r="C75" s="4" t="inlineStr">
        <is>
          <t>3.59%</t>
        </is>
      </c>
    </row>
    <row r="76">
      <c r="A76" s="4" t="inlineStr">
        <is>
          <t>Inception Date</t>
        </is>
      </c>
      <c r="B76" s="4" t="inlineStr">
        <is>
          <t>rr_AverageAnnualReturnInceptionDate</t>
        </is>
      </c>
      <c r="C76" s="4" t="inlineStr">
        <is>
          <t>Apr. 25,
		2012</t>
        </is>
      </c>
    </row>
    <row r="77">
      <c r="A77" s="4" t="inlineStr">
        <is>
          <t>SPDR SSGA Income Allocation ETF | MSCI World Index (reflects no deduction for fees, expenses or taxes other than withholding taxes on reinvested dividends)</t>
        </is>
      </c>
    </row>
    <row r="78">
      <c r="A78" s="3" t="inlineStr">
        <is>
          <t>Risk/Return:</t>
        </is>
      </c>
      <c r="B78" s="4" t="inlineStr">
        <is>
          <t>rr_RiskReturnAbstract</t>
        </is>
      </c>
    </row>
    <row r="79">
      <c r="A79" s="4" t="inlineStr">
        <is>
          <t>One Year</t>
        </is>
      </c>
      <c r="B79" s="4" t="inlineStr">
        <is>
          <t>rr_AverageAnnualReturnYear01</t>
        </is>
      </c>
      <c r="C79" s="4" t="inlineStr">
        <is>
          <t>15.90%</t>
        </is>
      </c>
    </row>
    <row r="80">
      <c r="A80" s="4" t="inlineStr">
        <is>
          <t>Five Years</t>
        </is>
      </c>
      <c r="B80" s="4" t="inlineStr">
        <is>
          <t>rr_AverageAnnualReturnYear05</t>
        </is>
      </c>
      <c r="C80" s="4" t="inlineStr">
        <is>
          <t>12.19%</t>
        </is>
      </c>
    </row>
    <row r="81">
      <c r="A81" s="4" t="inlineStr">
        <is>
          <t>Since Inception</t>
        </is>
      </c>
      <c r="B81" s="4" t="inlineStr">
        <is>
          <t>rr_AverageAnnualReturnSinceInception</t>
        </is>
      </c>
      <c r="C81" s="4" t="inlineStr">
        <is>
          <t>11.01%</t>
        </is>
      </c>
    </row>
    <row r="82">
      <c r="A82" s="4" t="inlineStr">
        <is>
          <t>Inception Date</t>
        </is>
      </c>
      <c r="B82" s="4" t="inlineStr">
        <is>
          <t>rr_AverageAnnualReturnInceptionDate</t>
        </is>
      </c>
      <c r="C82" s="4" t="inlineStr">
        <is>
          <t>Apr. 25,
		2012</t>
        </is>
      </c>
    </row>
    <row r="83">
      <c r="A83" s="4" t="inlineStr">
        <is>
          <t>SPDR SSGA Income Allocation ETF | Bloomberg US Long Government/Credit Bond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16.12%</t>
        </is>
      </c>
    </row>
    <row r="86">
      <c r="A86" s="4" t="inlineStr">
        <is>
          <t>Five Years</t>
        </is>
      </c>
      <c r="B86" s="4" t="inlineStr">
        <is>
          <t>rr_AverageAnnualReturnYear05</t>
        </is>
      </c>
      <c r="C86" s="4" t="inlineStr">
        <is>
          <t>9.35%</t>
        </is>
      </c>
    </row>
    <row r="87">
      <c r="A87" s="4" t="inlineStr">
        <is>
          <t>Since Inception</t>
        </is>
      </c>
      <c r="B87" s="4" t="inlineStr">
        <is>
          <t>rr_AverageAnnualReturnSinceInception</t>
        </is>
      </c>
      <c r="C87" s="4" t="inlineStr">
        <is>
          <t>6.88%</t>
        </is>
      </c>
    </row>
    <row r="88">
      <c r="A88" s="4" t="inlineStr">
        <is>
          <t>Inception Date</t>
        </is>
      </c>
      <c r="B88" s="4" t="inlineStr">
        <is>
          <t>rr_AverageAnnualReturnInceptionDate</t>
        </is>
      </c>
      <c r="C88" s="4" t="inlineStr">
        <is>
          <t>Apr. 25,
		2012</t>
        </is>
      </c>
    </row>
    <row r="89">
      <c r="A89" s="4" t="inlineStr">
        <is>
          <t>SPDR SSGA Income Allocation ETF | Bloomberg U.S. Aggregate Bond Index (reflects no deduction for fees, expenses or taxes)</t>
        </is>
      </c>
    </row>
    <row r="90">
      <c r="A90" s="3" t="inlineStr">
        <is>
          <t>Risk/Return:</t>
        </is>
      </c>
      <c r="B90" s="4" t="inlineStr">
        <is>
          <t>rr_RiskReturnAbstract</t>
        </is>
      </c>
    </row>
    <row r="91">
      <c r="A91" s="4" t="inlineStr">
        <is>
          <t>One Year</t>
        </is>
      </c>
      <c r="B91" s="4" t="inlineStr">
        <is>
          <t>rr_AverageAnnualReturnYear01</t>
        </is>
      </c>
      <c r="C91" s="4" t="inlineStr">
        <is>
          <t>7.51%</t>
        </is>
      </c>
    </row>
    <row r="92">
      <c r="A92" s="4" t="inlineStr">
        <is>
          <t>Five Years</t>
        </is>
      </c>
      <c r="B92" s="4" t="inlineStr">
        <is>
          <t>rr_AverageAnnualReturnYear05</t>
        </is>
      </c>
      <c r="C92" s="4" t="inlineStr">
        <is>
          <t>4.44%</t>
        </is>
      </c>
    </row>
    <row r="93">
      <c r="A93" s="4" t="inlineStr">
        <is>
          <t>Since Inception</t>
        </is>
      </c>
      <c r="B93" s="4" t="inlineStr">
        <is>
          <t>rr_AverageAnnualReturnSinceInception</t>
        </is>
      </c>
      <c r="C93" s="4" t="inlineStr">
        <is>
          <t>3.39%</t>
        </is>
      </c>
    </row>
    <row r="94">
      <c r="A94" s="4" t="inlineStr">
        <is>
          <t>Inception Date</t>
        </is>
      </c>
      <c r="B94" s="4" t="inlineStr">
        <is>
          <t>rr_AverageAnnualReturnInceptionDate</t>
        </is>
      </c>
      <c r="C94" s="4" t="inlineStr">
        <is>
          <t>Apr. 25,
		2012</t>
        </is>
      </c>
    </row>
    <row r="95"/>
    <row r="96">
      <c r="A96" s="4" t="inlineStr">
        <is>
          <t>[1]</t>
        </is>
      </c>
      <c r="B96" s="4" t="inlineStr">
        <is>
          <t>As of  9/30/2021, the Fund's Calendar Year-To-Date return was 6.32%.</t>
        </is>
      </c>
    </row>
  </sheetData>
  <mergeCells count="3">
    <mergeCell ref="C1:D1"/>
    <mergeCell ref="A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40:21Z</dcterms:created>
  <dcterms:modified xmlns:dcterms="http://purl.org/dc/terms/" xmlns:xsi="http://www.w3.org/2001/XMLSchema-instance" xsi:type="dcterms:W3CDTF">2021-10-27T20:40:21Z</dcterms:modified>
</cp:coreProperties>
</file>